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igni" sheetId="7" state="visible" r:id="rId7"/>
    <sheet xmlns:r="http://schemas.openxmlformats.org/officeDocument/2006/relationships" name="Accrued Expenses and Other Curr"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License Agreements" sheetId="11" state="visible" r:id="rId11"/>
    <sheet xmlns:r="http://schemas.openxmlformats.org/officeDocument/2006/relationships" name="Research Agre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Inventory" sheetId="17" state="visible" r:id="rId17"/>
    <sheet xmlns:r="http://schemas.openxmlformats.org/officeDocument/2006/relationships" name="Intangible Assets" sheetId="18" state="visible" r:id="rId18"/>
    <sheet xmlns:r="http://schemas.openxmlformats.org/officeDocument/2006/relationships" name="Subsequent Events"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Accrued Expenses and Other Cu2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Inventory (Tables)" sheetId="27" state="visible" r:id="rId27"/>
    <sheet xmlns:r="http://schemas.openxmlformats.org/officeDocument/2006/relationships" name="Intangible Assets (Tables)" sheetId="28" state="visible" r:id="rId28"/>
    <sheet xmlns:r="http://schemas.openxmlformats.org/officeDocument/2006/relationships" name="Organization (Details)"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Accrued Expenses and Other Cu32" sheetId="32" state="visible" r:id="rId32"/>
    <sheet xmlns:r="http://schemas.openxmlformats.org/officeDocument/2006/relationships" name="Marketable Securities (Details)" sheetId="33" state="visible" r:id="rId33"/>
    <sheet xmlns:r="http://schemas.openxmlformats.org/officeDocument/2006/relationships" name="Fair Value Measurements (Detail" sheetId="34" state="visible" r:id="rId34"/>
    <sheet xmlns:r="http://schemas.openxmlformats.org/officeDocument/2006/relationships" name="License Agreements (Details)" sheetId="35" state="visible" r:id="rId35"/>
    <sheet xmlns:r="http://schemas.openxmlformats.org/officeDocument/2006/relationships" name="Research Agreements (Details)" sheetId="36" state="visible" r:id="rId36"/>
    <sheet xmlns:r="http://schemas.openxmlformats.org/officeDocument/2006/relationships" name="Stock Based Compensation - Stoc" sheetId="37" state="visible" r:id="rId37"/>
    <sheet xmlns:r="http://schemas.openxmlformats.org/officeDocument/2006/relationships" name="Stock-Based Compensation - Summ" sheetId="38" state="visible" r:id="rId38"/>
    <sheet xmlns:r="http://schemas.openxmlformats.org/officeDocument/2006/relationships" name="Stock-Based Compensation - Su39" sheetId="39" state="visible" r:id="rId39"/>
    <sheet xmlns:r="http://schemas.openxmlformats.org/officeDocument/2006/relationships" name="Stock-Based Compensation - Empl" sheetId="40" state="visible" r:id="rId40"/>
    <sheet xmlns:r="http://schemas.openxmlformats.org/officeDocument/2006/relationships" name="Net Loss Per Share - Basic and " sheetId="41" state="visible" r:id="rId41"/>
    <sheet xmlns:r="http://schemas.openxmlformats.org/officeDocument/2006/relationships" name="Net Loss Per Share - Antidiluti" sheetId="42" state="visible" r:id="rId42"/>
    <sheet xmlns:r="http://schemas.openxmlformats.org/officeDocument/2006/relationships" name="Commitments and Contingencies (" sheetId="43" state="visible" r:id="rId43"/>
    <sheet xmlns:r="http://schemas.openxmlformats.org/officeDocument/2006/relationships" name="Inventory (Details)" sheetId="44" state="visible" r:id="rId44"/>
    <sheet xmlns:r="http://schemas.openxmlformats.org/officeDocument/2006/relationships" name="Intangible Assets (Details)" sheetId="45" state="visible" r:id="rId45"/>
    <sheet xmlns:r="http://schemas.openxmlformats.org/officeDocument/2006/relationships" name="Intangible Assets - Narrative ("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7</t>
  </si>
  <si>
    <t>Jul. 31, 2017</t>
  </si>
  <si>
    <t>Document and Entity Information</t>
  </si>
  <si>
    <t>Entity Registrant Name</t>
  </si>
  <si>
    <t>Radius Health,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2</t>
  </si>
  <si>
    <t>Condensed Consolidated Balance Sheets - USD ($) $ in Thousands</t>
  </si>
  <si>
    <t>Dec. 31, 2016</t>
  </si>
  <si>
    <t>Current assets:</t>
  </si>
  <si>
    <t>Cash and cash equivalents</t>
  </si>
  <si>
    <t>Restricted cash</t>
  </si>
  <si>
    <t>Marketable securities</t>
  </si>
  <si>
    <t>Trade receivables, net</t>
  </si>
  <si>
    <t>Inventory</t>
  </si>
  <si>
    <t>Prepaid expenses and other current assets</t>
  </si>
  <si>
    <t>Total current assets</t>
  </si>
  <si>
    <t>Property and equipment, net</t>
  </si>
  <si>
    <t>Intangible assets</t>
  </si>
  <si>
    <t>Other assets</t>
  </si>
  <si>
    <t>Total assets</t>
  </si>
  <si>
    <t>Current liabilities:</t>
  </si>
  <si>
    <t>Accounts payable</t>
  </si>
  <si>
    <t>Accrued expenses and other current liabilities</t>
  </si>
  <si>
    <t>Total current liabilities</t>
  </si>
  <si>
    <t>Other non-current liabilities</t>
  </si>
  <si>
    <t>Total liabilities</t>
  </si>
  <si>
    <t>Commitments and contingencies</t>
  </si>
  <si>
    <t xml:space="preserve"> </t>
  </si>
  <si>
    <t>Stockholders’ equity:</t>
  </si>
  <si>
    <t>Common stock, $.0001 par value; 200,000,000 shares authorized, 43,502,335 shares and 43,141,134 shares issued and outstanding at June 30, 2017 and December 31, 2016, respectively</t>
  </si>
  <si>
    <t>Additional paid-in-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n. 30, 2016</t>
  </si>
  <si>
    <t>REVENUES:</t>
  </si>
  <si>
    <t>Product revenue, net</t>
  </si>
  <si>
    <t>OPERATING EXPENSES:</t>
  </si>
  <si>
    <t>Cost of sales</t>
  </si>
  <si>
    <t>Research and development</t>
  </si>
  <si>
    <t>Selling, general and administrative</t>
  </si>
  <si>
    <t>Loss from operations</t>
  </si>
  <si>
    <t>OTHER (EXPENSE) INCOME:</t>
  </si>
  <si>
    <t>Other expense, net</t>
  </si>
  <si>
    <t>Interest income</t>
  </si>
  <si>
    <t>NET LOSS</t>
  </si>
  <si>
    <t>OTHER COMPREHENSIVE LOSS:</t>
  </si>
  <si>
    <t>Unrealized (loss) gain from available-for-sale securities</t>
  </si>
  <si>
    <t>COMPREHENSIVE LOSS</t>
  </si>
  <si>
    <t>LOSS ATTRIBUTABLE TO COMMON STOCKHOLDERS - BASIC AND DILUTED (Note 10)</t>
  </si>
  <si>
    <t>LOSS PER SHARE:</t>
  </si>
  <si>
    <t>Basic and diluted (in dollars per share)</t>
  </si>
  <si>
    <t>WEIGHTED AVERAGE SHARES:</t>
  </si>
  <si>
    <t>Basic and diluted (in shares)</t>
  </si>
  <si>
    <t>Condensed Consolidated Statements of Cash Flows - USD ($) $ in Thousands</t>
  </si>
  <si>
    <t>CASH FLOWS USED IN OPERATING ACTIVITIES:</t>
  </si>
  <si>
    <t>Net loss</t>
  </si>
  <si>
    <t>Adjustments to reconcile net loss to net cash used in operating activities:</t>
  </si>
  <si>
    <t>Depreciation and amortization</t>
  </si>
  <si>
    <t>Amortization of premium (discount) on marketable securities, net</t>
  </si>
  <si>
    <t>Stock-based compensation</t>
  </si>
  <si>
    <t>Changes in operating assets and liabilities:</t>
  </si>
  <si>
    <t>Other long-term assets</t>
  </si>
  <si>
    <t>Net cash used in operating activities</t>
  </si>
  <si>
    <t>CASH FLOWS (USED IN) PROVIDED BY INVESTING ACTIVITIES:</t>
  </si>
  <si>
    <t>Purchases of property and equipment</t>
  </si>
  <si>
    <t>Payments for capitalized milestones</t>
  </si>
  <si>
    <t>Purchases of marketable securities</t>
  </si>
  <si>
    <t>Sales and maturities of marketable securities</t>
  </si>
  <si>
    <t>Net cash (used in) provided by investing activities</t>
  </si>
  <si>
    <t>CASH FLOWS PROVIDED BY FINANCING ACTIVITIES:</t>
  </si>
  <si>
    <t>Proceeds from exercise of stock options</t>
  </si>
  <si>
    <t>Proceeds from issuance of shares under employee stock purchase plan</t>
  </si>
  <si>
    <t>Net cash provided by financing activities</t>
  </si>
  <si>
    <t>NET DECREASE IN CASH AND CASH EQUIVALENTS</t>
  </si>
  <si>
    <t>CASH AND CASH EQUIVALENTS AT BEGINNING OF YEAR</t>
  </si>
  <si>
    <t>CASH AND CASH EQUIVALENTS AT END OF PERIOD</t>
  </si>
  <si>
    <t>SUPPLEMENTAL DISCLOSURES:</t>
  </si>
  <si>
    <t>Cash paid for income taxes</t>
  </si>
  <si>
    <t>Property and equipment purchases in accrued expenses at period end</t>
  </si>
  <si>
    <t>Organization</t>
  </si>
  <si>
    <t>Organization, Consolidation and Presentation of Financial Statements [Abstract]</t>
  </si>
  <si>
    <t>Organization Radius Health, Inc. (“Radius” or the “Company”) is a science-driven fully integrated biopharmaceutical company that is committed to developing and commercializing innovative therapeutics in the areas of osteoporosis, oncology and endocrine diseases. On April 28, 2017, the Company's first commercial product, TYMLOS TM for subcutaneous injection ("abaloparatide-SC"), was approved by the U.S. Food and Drug Administration (“FDA”) for the treatment of postmenopausal women with osteoporosis at high risk for fracture defined as history of osteoporotic fracture, multiple risk factors for fracture, or patients who have failed or are intolerant to other available osteoporosis therapy. The Company's European Marketing Authorisation Application ("MAA") for abaloparatide for subcutaneous injection, which, if approved, will be marketed in the European Union as Eladynos™, is under review by the Committee for Medicinal Products for Human Use of the EMA ("CHMP"). The Company's clinical pipeline includes an investigational abaloparatide transdermal patch ("abaloparatide-TD") for potential use in the treatment of women with postmenopausal osteoporosis and the investigational drug elacestrant (RAD1901) for potential use in the treatment of hormone-driven and/or hormone-resistant breast cancer, as well as for potential use in the treatment of vasomotor symptoms in postmenopausal women. Radius is also developing RAD140, a non-steroidal, selective androgen receptor modulator under investigation for potential use in the treatment of hormone receptor positive breast cancer. The Company is subject to the risks associated with biopharmaceutical companies with a limited operating history, including dependence on key individuals, a developing business model, the necessity of securing regulatory approvals to market its investigational product candidates, market acceptance and the successful commercialization of TYMLOS, or any of the Company’s investigational product candidates following receipt of regulatory approval, competition for TYMLOS or any of the Company's investigational product candidates following receipt of regulatory approval, and the continued ability to obtain adequate financing to fund the Company’s future operations. The Company has incurred losses and expects to continue to incur additional losses for the foreseeable future. As of June 30, 2017 , the Company had an accumulated deficit of $ 753.4 million, and total cash, cash equivalents and marketable securities of $ 214.7 million. Based upon its cash, cash equivalents and marketable securities balance as of June 30, 2017 , the Company believes that, prior to the consideration of proceeds from partnering and/or collaboration activities, it has sufficient capital to fund its development plans, U.S. commercial activities and other operational activities for not less than twelve months from the date of this filing. The Company expects to finance its commercial launch activities in the United States and development costs of its clinical product portfolio with its existing cash and cash equivalents and marketable securities, or through strategic financing opportunities that could include, but are not limited to, partnering or other collaboration agreements, future offerings of its equity, royalty-based financing arrangements, the incurrence of debt, or other alternative financing arrangements which may include a combination of the foregoing. However, there is no guarantee that any of these strategic or financing opportunities will be executed or executed on favorable terms, and some could be dilutive to existing stockholders. If the Company fails to obtain additional capital, it may be unable to conduct its planned commercialization activities or complete its planned preclinical studies and clinical trials and obtain approval of certain investigational product candidates from the FDA or foreign regulatory authorities.</t>
  </si>
  <si>
    <t>Basis of Presentation and Significant Accounting Policies</t>
  </si>
  <si>
    <t>Accounting Policies [Abstract]</t>
  </si>
  <si>
    <t>Basis of Presentation and Significant Accounting Policies Basis of Presentation —The accompanying unaudited condensed consolidated financial statements and the related disclosures of the Company have been prepared in accordance with accounting principles generally accepted in the United States (“GAAP”) for interim financial reporting and as required by Regulation S-X, Rule 10-01. Accordingly, they do not include all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expenses and related disclosures at the date of the financial statements. Actual results could differ from those estimates. Additionally, operating results for the six months ended June 30, 2017 are not necessarily indicative of the results that may be expected for any other interim period or for the fiscal year ending December 31, 2017 . Subsequent events have been evaluated up to the date of issuance of these financial statements. These interim condensed consolidated financial statements should be read in conjunction with the audited consolidated financial statements and notes, which are contained in our Annual Report on Form 10-K for the year ended December 31, 2016 (“2016 Form 10-K”), filed with the Securities and Exchange Commission (“SEC”) on February 24, 2017. Certain prior period amounts have been reclassified to conform to the current period presentation. Significant Accounting Policies — The significant accounting policies identified in the Company’s 2016 Form 10-K that require the Company to make estimates and assumptions include: research and development costs, stock-based compensation and fair value measures. There were no changes to significant accounting policies during the six months ended June 30, 2017 , except for the adoption of two Accounting Standards Updates ("ASU") issued by the Financial Accounting Standards Board ("FASB"), as well as significant accounting policies over revenue, inventory, and intangibles, each of which is detailed below. Stock-based Compensation — In March 2016, the FASB issued Accounting Standards Update No. 2016-09, Improvements to Employee Share-Based Payment Accounting (“ASU 2016-09”). This revised standard affects the accounting for forfeitures, cash flow presentation and income taxes. Specifically, this standard provides an accounting policy election to account for forfeitures as they occur, requires all excess tax benefits and deficiencies on share-based payment awards to be recognized as income tax expense or benefit in the statement of operations, requires the tax effects of exercised or vested awards should be treated as discrete items in the reporting period in which they occur, and requires that excess tax benefits to be classified with other income tax cash flows as an operating activity. The standard permits early adoption in any annual or interim period and will be applied by means of a cumulative-effect adjustment to retained earnings as of the beginning of the fiscal year of adoption. Historically, the Company recognized stock-based compensation net of estimated forfeitures over the vesting period of the respective grant. Effective January 1, 2017, the Company adopted ASU 2016-09 and changed its accounting policy to recognize forfeitures as they occur. The new forfeiture policy election was adopted using a modified retrospective approach with a cumulative effect adjustment of approximately $0.5 million to retained earnings as of January 1, 2017. In addition, the Company recognized $6.1 million of accumulated excess tax benefits as deferred tax assets that under the previous guidance could not be recognized until the benefits were realized through a reduction in cash taxes paid. This part of the guidance was applied using a modified retrospective method with a cumulative-effect adjustment to the accumulated deficit for the excess tax benefits not previously recognized. However, given the full valuation allowance placed on the additional $6.1 million of deferred tax assets, the recognition upon adoption had no impact to our accumulated deficit as of January 1, 2016. The adoption of ASU 2016-09 effective January 1, 2017 had no other material impacts on the Company’s results of operations, financial position or cash flows. Revenue Recognition — On April 28, 2017, the FDA approved TYMLOS. Subsequent to receiving FDA approval, the Company entered into a limited number of arrangements with wholesalers in the U.S. (collectively, its “Customers”) to distribute TYMLOS. These arrangements are the Company’s initial contracts with customers and, as a result the Company adopted Accounting Standards Codification (“ASC”) Topic 606 - Revenue from Contracts with Customers (“Topic 606”). There is no transition to Topic 606 because the Company has no historical revenue.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be entitled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 The Company sells TYMLOS to a limited number of wholesalers in the U.S. (collectively, its “Custome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six months ended June 30, 2017 .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June 30, 2017 and, therefore, the transaction price was not reduced further during the three months ended June 30, 2017 .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which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June 30, 2017 , as well as a reduction to trade receivables, net on the condensed consolidated balance sheets. Product Returns — Consistent with industry practice, the Company generally offers Customers a limited right of return for product that has been purchased from the Company based on the produc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trade receivables, net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and believes that returns of its products will be minima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rade receivables, net.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To date, the Company’s only source of product revenue has been from the U.S. sales of TYMLOS, which it began shipping to Customers in May 2017. The following table summarizes activity in each of the product revenue allowance and reserve categories for the three months ended June 30, 2017 (in thousands): Chargebacks, Discounts, and Fees Government and other rebates Returns Total Beginning balance $ — $ — $ — $ — Provision related to sales in the current year 271 86 75 432 Credit and payments made — — — — Ending balance $ 271 $ 86 $ 75 $ 432 Chargebacks, discounts, fees, and returns are recorded as reductions of trade receivables, net on the condensed consolidated balance sheets. Government and other rebates are recoded as a component of accrued expenses and other current liabilities on the condensed consolidated balance sheets. 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in cost of product revenues along with costs associated with manufacturing the product, and any inventory write-downs. Intangible Assets —The Company maintains definite-lived intangible assets related to certain capitalized milestones.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densed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Accounting Standards Updates — In January 2016, the FASB issued ASU No. 2016-01, Financial Statements-Overall (Subtopics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net income. The amendments under ASU 2016-01 are effective, for public business entities, for periods beginning after December 15, 2017, including interim periods within those fiscal years. Early adoption is permitted. The Company does not expect the adoption of ASU 2016-01 to have a material impact on its results of operations, financial position or cash flows. In February 2016, the FASB issued ASU No. 2016-02, Leases (“ASU 2016-02”). ASU 2016-02 supersedes the lease guidance under FASB Accounting Standards Codification (“ASC”) Topic 840, Leases , resulting in the creation of FASB ASC Topic 842, Leases .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 In August 2016, the FASB issued ASU No. 2016-15, Classification of Certain Cash Receipts and Cash Payments (“ASU 2016-15”). ASU 2016-15 addresses eight specific cash flow issues with the objective of reducing the existing diversity in practice. ASU 2016-15 is effective for fiscal years, and interim periods within those years, beginning after December 15, 2017. Early adoption is permitted. The Company does not expect the adoption of ASU 2016-05 to have a material impact on its results of operations, financial position or cash flows. In May 2017, the FASB issued ASU 2017-09, Compensation-Stock Compensation (Topic 718) Scope of Modification Accounting. ASU 2017-09 provides clarification on when modification accounting should be used for changes to the terms or conditions of a share-based payment award. The amendments in ASU 2017-09 are effective for all entities for annual periods, and interim periods within those annual periods, beginning after December 15, 2017, with early adoption permitted, applied prospectively to an award modified on or after the adoption date.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assessing the impact that adopting this new accounting standard will have on its consolidated financial statements.</t>
  </si>
  <si>
    <t>Accrued Expenses and Other Current Liabilities</t>
  </si>
  <si>
    <t>Payables and Accruals [Abstract]</t>
  </si>
  <si>
    <t>Accrued Expenses and Other Current Liabilities Accrued expenses and other current liabilities consist of the following (in thousands): June 30, December 31, Commercial costs $ 7,618 $ 4,038 Research costs - Nordic — 1,228 Research costs - other 5,688 8,404 Payroll and employee benefits 9,888 9,338 Professional fees 4,063 3,494 Other current liabilities 121 95 Total accrued expenses and other current liabilities $ 27,378 $ 26,597</t>
  </si>
  <si>
    <t>Marketable Securities</t>
  </si>
  <si>
    <t>Investments, Debt and Equity Securities [Abstract]</t>
  </si>
  <si>
    <t>Marketable Securities Available-for-sale marketable securities and cash and cash equivalents as of June 30, 2017 and December 31, 2016 consist of the following (in thousands): June 30, 2017 Amortized Cost Value Gross Unrealized Gains Gross Unrealized Losses Fair Value Cash and cash equivalents: Cash $ 98,201 $ — $ — $ 98,201 Money market funds 30,573 — — 30,573 Domestic corporate debt securities 6,336 — — 6,336 Total $ 135,110 $ — $ — $ 135,110 Marketable securities: Domestic corporate debt securities $ 34,918 $ — $ (9 ) $ 34,909 Domestic corporate commercial paper 44,685 12 — 44,697 Total $ 79,603 $ 12 $ (9 ) $ 79,606 December 31, 2016 Amortized Cost Value Gross Unrealized Gains Gross Unrealized Losses Fair Value Cash and cash equivalents: Cash $ 77,443 $ — $ — $ 77,443 Money market funds 173,631 — — 173,631 Domestic corporate commercial paper 5,487 — — 5,487 Domestic corporate debt securities 2,006 — — 2,006 Total $ 258,567 $ — $ — $ 258,567 Marketable securities: Domestic corporate debt securities $ 19,317 $ — $ (2 ) $ 19,315 Domestic corporate commercial paper 31,852 78 — 31,930 Asset-backed securities 22,639 — (4 ) 22,635 Total $ 73,808 $ 78 $ (6 ) $ 73,880 There were no debt securities that had been in an unrealized loss position for more than 12 months as of June 30, 2017 or December 31, 2016 . There were 15 debt securities in an unrealized loss position for less than 12 months at June 30, 2017 and there were 13 debt securities that had been in an unrealized loss position for less than 12 months at December 31, 2016 . The aggregate unrealized loss on these securities as of June 30, 2017 and December 31, 2016 was approximately $9 thousand and $6 thousand, respectively, and the fair value was $33.7 million and $35.7 million, respectively. The Company considered the decrease in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June 30, 2017 . As of June 30, 2017 , marketable securities consisted of investments that mature within one year.</t>
  </si>
  <si>
    <t>Fair Value Measurements</t>
  </si>
  <si>
    <t>Fair Value Disclosures [Abstract]</t>
  </si>
  <si>
    <t>Fair Value Measurements The Company determines the fair values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ransfers into or out of any hierarchy level are recognized at the end of the reporting period in which the transfers occurred. There were no material transfers between any levels during the six months ended June 30, 2017 and 2016, respectively. The following table summarizes the financial instruments measured at fair value on a recurring basis in the accompanying condensed consolidated balance sheets as of June 30, 2017 and December 31, 2016 (in thousands): As of June 30, 2017 Level 1 Level 2 Level 3 Total Assets Cash and cash equivalents: Cash $ 98,201 $ — $ — $ 98,201 Money market funds (1) 30,573 — — 30,573 Domestic corporate debt securities (2) — 6,336 — 6,336 Total $ 128,774 $ 6,336 $ — $ 135,110 Marketable Securities Domestic corporate debt securities (2) $ — $ 34,909 $ — $ 34,909 Domestic corporate commercial paper (2) — 44,697 — 44,697 Total $ — $ 79,606 $ — $ 79,606 As of December 31, 2016 Level 1 Level 2 Level 3 Total Assets Cash and cash equivalents: Cash $ 77,443 $ — $ — $ 77,443 Money market funds (1) 173,631 — — 173,631 Domestic corporate commercial paper (2) — 5,487 — 5,487 Domestic corporate debt securities (2) — 2,006 — 2,006 Total $ 251,074 $ 7,493 $ — $ 258,567 Marketable Securities Domestic corporate debt securities (2) $ — $ 19,315 $ — $ 19,315 Domestic corporate commercial paper (2) — 31,930 — 31,930 Asset-backed securities (2) — 22,635 — 22,635 Total $ — $ 73,880 $ — $ 73,88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License Agreements</t>
  </si>
  <si>
    <t>License Agreements Ipsen In September 2005, the Company entered into a license agreement (the "License Agreement"), as amended, with an affiliate of Ipsen Pharma SAS ("Ipsen") under which the Company exclusively licensed certain Ipsen compound technology and related patents covering abaloparatide to research, develop, manufacture and commercialize certain compounds and related products in all countries, except Japan (where the Company has an option to negotiate a co-promotion agreement for abaloparatide-SC) and France (where the Company’s commercialization rights were subject to certain co-marketing and co-promotion rights exercisable by Ipsen, provided that certain conditions included in the License Agreement were met). The Company believes that Ipsen's co-marketing and co-promotion rights in France have permanently expired. Ipsen also granted the Company an exclusive right and license under the Ipsen compound technology and related patents to make and have made compounds or product in Japan. Ipsen further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France (as discussed above). In consideration for these rights, the Company made nonrefundable, non-creditable payments in the aggregate of $13.0 million to Ipsen, including payment in recognition of certain milestones having been achieved through June 30, 2017 . The License Agreement provides for further payments upon the achievement of certain future regulatory and commercial milestones. Total additional milestone payments that could be payable under the agreement is €24.0 million (approximately $27.4 million ). In connection with the FDA's approval of TYMLOS in April 2017, the Company paid Ipsen a milestone of €8.0 million (approximately $8.7 million ) under the License Agreement, which the Company recorded as an intangible asset within the condensed consolidated balance sheet as of June 30, 2017 and will amortize over the remaining patent life or the estimated useful life of the underlying product. The agreement also provides that the Company will pay to Ipsen a fixed five percent royalty based on net sales of the product by the Company or its sublicensees on a country-by-country basis until the later of the last to expire of the licensed patents or for a period of 10 years after the first commercial sale in such country. The date of the last to expire of the abaloparatide patents licensed from or co-owned with Ipsen, barring any extension thereof, is expected to be March 26, 2028. If the Company sublicenses abaloparatide to a third party, then the agreement provides that the Company would pay Ipsen a percentage of certain payments received from such sublicensee (in lieu of milestone payments not achieved at the time of such sublicense). The applicable percentage is in the low double-digit range. In addition, if the Company or its sublicensees commercialize a product that includes a compound discovered by it based on or derived from confidential Ipsen know-how, then the agreement provides that the Company would pay to Ipsen a fixed low single digit royalty on net sales of such product on a country-by-country basis until the later of the last to expire of licensed patents that cover such product or for a period of 10 years after the first commercial sale of such product in such country. The License Agreement expires on a country-by-country basis on the later of (1) the date the last remaining valid claim in the licensed patents expires in that country, or (2) a period of 10 years after the first commercial sale of the licensed products in such country, unless it is sooner terminated in accordance with its terms. The Company is currently in arbitration proceedings with Ipsen in connection with the License Agreement. See "Legal Proceedings" for more information. Eisai Co. Ltd. In June 2006, the Company entered into a license agreement (the “Eisai Agreement”), with Eisai Co. Ltd. (“Eisai”). Under the Eisai Agreement, Eisai granted to the Company an exclusive right and license to research, develop, manufacture and commercialize elacestrant (RAD1901) and related products from Eisai in all countries, except Japan. In consideration for the rights to elacestrant, the Company paid Eisai an initial license fee of $0.5 million , which was expensed during 2006. In March 2015, the Company entered into an amendment to the Eisai Agreement (the “Eisai Amendment”) in which Eisai granted to the Company the exclusive right and license to research, develop, manufacture and commercialize elacestrant in Japan. In consideration for the rights to elacestrant in Japan, the Company paid Eisai an initial license fee of $0.4 million upon execution of the Eisai Amendment, which was recognized as research and development expense in 2015 . The Eisai Amendment, as amended, also provides for additional payments of up to $22.3 million , payable upon the achievement of certain clinical and regulatory milestones. Under the Eisai Agreement, as amended, should a product covered by the licensed technology be commercialized, the Company will be obligated to pay to Eisai royalties in a variable mid-single 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on a country-by-country basis, if, in addition to the conditions specified in the previous sentence, sales of lawful generic versions of such product account for more than a specified minimum percentage of the total sales of all products that contain the licensed compound during a calendar quarter. The latest licensed patent is expected to expire, barring any extension thereof,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digit percentage of certain fees received from such sublicensee and royalties in the low single digit range based on net sales of the sublicensee. The Eisai Agreement expires on a country-by-country basis on the later of (1) the date the last remaining valid claim in the licensed patents expires, lapses or is invalidated in that country, the product is not covered by data protection clauses, and the sales of lawful generic versions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t>
  </si>
  <si>
    <t>Research Agreements</t>
  </si>
  <si>
    <t>Research and Development [Abstract]</t>
  </si>
  <si>
    <t>Research Agreements Abaloparatide-SC Phase 3 Extension Study The Company contracted with Nordic Bioscience Clinical Development VII A/S ("Nordic") to conduct a Phase 3 clinical trial of abaloparatide-SC (the "Phase 3 Clinical Trial"). The Company also contracted with Nordic to perform an extension study to evaluate six months of standard-of-care osteoporosis management following the completion of the Phase 3 Clinical Trial (the "Extension Study"), and, upon completion of this initial six months, an additional period of 18 months of standard-of-care osteoporosis management (the “Second Extension”). In April 2015, the Company contracted with Nordic to perform additional services, including additional monitoring of patients enrolled in the Second Extension. Payments in cash to be made to Nordic for these additional services were denominated in euros and totaled up to approximately € 4.1 million (approximately $ 4.3 million). Payments in cash to be made to Nordic for the services related to the Extension Study and Second Extension were denominated in both euros and U.S. dollars and totaled up to € 11.9 million (approximately $ 12.5 million) and $ 1.1 million, respectively. As of December 31, 2016, the last patient's final visit in the Second Extension had occurred and all obligations due to Nordic in relation to the Extension Study had been paid.</t>
  </si>
  <si>
    <t>Stock-Based Compensation</t>
  </si>
  <si>
    <t>Disclosure of Compensation Related Costs, Share-based Payments [Abstract]</t>
  </si>
  <si>
    <t>Stock-Based Compensation Stock Options A summary of stock option activity during the six months ended June 30, 2017 is as follows (in thousands, except for per share amounts): Shares Weighted- Average Exercise Price (in dollars per share) Weighted- Average Contractual Life (In Years) Aggregate Intrinsic Value Options outstanding at December 31, 2016 6,374 $ 31.60 Granted 1,631 43.86 Exercised (318 ) 12.65 Cancelled (218 ) 35.37 Expired — — Options outstanding at June 30, 2017 7,469 $ 34.98 7.46 $ 99,843 Options exercisable at June 30, 2017 3,525 $ 26.69 5.92 $ 75,462 The weighted-average grant-date fair value per share of options granted during the three and six months ended June 30, 2017 was $ 19.90 and $ 24.02 , respectively. As of June 30, 2017 , there was approximately $78.8 million of total unrecognized compensation expense related to unvested stock options, which is expected to be recognized over a weighted-average period of approximately 2.8 years. Restricted Stock Units The Company awards restricted stock units ("RSUs") to employees under its 2011 Equity Incentive Plan. Each RSU entitles the holder to receive one share of the Company's common stock when the RSU vests. The RSUs vest in four substantially equal installments on each of the first four anniversaries of the vesting commencement date, subject to the employee's continued employment with, or service to, the Company on such vesting date. Compensation expense is recognized on a straight-line basis. In February 2017, the Company awarded 84,950 restricted stock units ("RSUs") to employees at an average grant date fair value of $ 45.65 per RSU. A summary of RSU activity during the six months ended June 30, 2017 is as follows (in thousands, except for per share amounts): RSUs Weighted- Average Grant Date Fair Value (in dollars per share) RSUs Outstanding at December 31, 2016 57 $ 33.03 Granted 85 45.65 Vested (14 ) 33.03 Forfeited (11 ) 42.09 RSUs Outstanding at June 30, 2017 117 $ 41.41 As of June 30, 2017 , there was approximately $4.6 million of total unrecognized compensation expense related to unvested RSUs, which is expected to be recognized over a weighted-average period of approximately 3.3 years. Employee Stock Purchase Plan In September 2016, the Company initiated the first offering period under the Company's 2016 Employee Stock Purchase Plan (the “ESPP”), pursuant to which eligible employees may purchase shares of the Company’s common stock on the last day of each predetermined six -month offering period at 85% of the lower of the fair market value per share at the beginning or end of the applicable offering period. The offering periods run from March 1 through August 31 and from September 1 through February 28 (or February 29, in a leap year) of each year. As of June 30, 2017 , the Company had recorded a liability of $1.2 million related to its ESPP obligations. In accordance with the terms of our employee stock purchase plan, the Company recorded stock-based compensation expense of $0.3 million and $0.6 million for the three and six -month periods ended June 30, 2017 , respectively.</t>
  </si>
  <si>
    <t>Income Taxes</t>
  </si>
  <si>
    <t>Income Tax Disclosure [Abstract]</t>
  </si>
  <si>
    <t xml:space="preserve">Income Taxes The Company did not record a federal or state income tax provision or benefit for the six months ended June 30, 2017 and 2016 due to the expected loss before income taxes to be incurred for the years ended December 31, 2017 and 2016 , as well as the Company’s continued maintenance of a full valuation allowance against its net deferred tax assets. In December 2016, the Company migrated certain of its intellectual property to a foreign holding company operating in Bermuda. During 2017, the Company implemented additional steps relating to this internal strategy including executing transfer-pricing and cost share arrangements. </t>
  </si>
  <si>
    <t>Net Loss Per Share</t>
  </si>
  <si>
    <t>Earnings Per Share [Abstract]</t>
  </si>
  <si>
    <t>Net Loss Per Share Basic and diluted net loss per share is calculated as follows (in thousands, except share and per share amounts): Three Months Ended Six Months Ended 2017 2016 2017 2016 Numerator: Net loss $ (68,438 ) $ (43,435 ) $ (125,377 ) $ (83,898 ) Denominator: Weighted-average number of common shares used in loss per share - basic and diluted 43,410,053 43,042,883 43,300,243 43,027,903 Loss per share - basic and diluted $ (1.58 ) $ (1.01 ) $ (2.90 ) $ (1.95 ) The following potentially dilutive securities, prior to the use of the treasury stock method, have been excluded from the computation of diluted weighted-average shares outstanding, as they would be anti-dilutive. For the three and six months ended June 30, 2017 and 2016 , all the Company’s options to purchase common stock, warrants, and restricted stock units outstanding were assumed to be anti-dilutive as earnings attributable to common stockholders was in a loss position. Three and Six Months Ended June 30, 2017 2016 Options to purchase common stock 7,468,544 6,079,346 Warrants 605,415 631,587 Restricted stock units 117,253 58,500</t>
  </si>
  <si>
    <t>Commitments and Contingencies</t>
  </si>
  <si>
    <t>Commitments and Contingencies Disclosure [Abstract]</t>
  </si>
  <si>
    <t>Commitments and Contingencies Litigation - The Company may be subject to legal proceedings and claims which arise in the ordinary course of its business. In the Company's opinion, the ultimate resolution of these matters is not expected to have a material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In November 2016, the Company received notice that in October 2016, Ipsen had initiated arbitration proceedings against the Company in the International Chamber of Commerce’s International Court of Arbitration. Ipsen’s Request for Arbitration alleged that the Company breached various provisions of the License Agreement concerning abaloparatide, including regarding Ipsen's right to co-promote abaloparatide in France and a license from the Company with respect to Japan. Ipsen is seeking declaratory relief, compliance with the License Agreement, damages, costs and fees as a result of the purported breaches, and has alleged that the monetary value of these claims is approximately €50 million . In January 2017, the Company submitted an Answer denying Ipsen’s claims and alleging counterclaims against Ipsen for breach of the License Agreement and other declaratory judgment. The Company asserted, among other things, that Ipsen's claimed rights to co-promote abaloparatide in France and to a license from the Company with respect to Japan have permanently expired, and that Ipsen has breached the License Agreement by, among other things, allowing certain patents to expire and by purporting to license to a third party certain manufacturing and other rights that the Company contends Ipsen exclusively licensed to the Company. The Company is seeking dismissal of Ipsen’s claims, as well as declaratory relief, compliance with the License Agreement, and other damages, costs and fees to be determined by the Arbitral Tribunal. In February 2017, Ipsen submitted a Reply denying the Company's counterclaims and alleging that the Company is precluded from asserting them. Following a preliminary hearing before the Arbitral Tribunal to determine certain jurisdictional and contractual defenses asserted by Ipsen in its Reply, on July 17, 2017, the Arbitral Tribunal issued a decision finding it has jurisdiction to decide the Company's counterclaims and that the Company's counterclaims are not contractually barred. On July 31, 2017, Ipsen submitted its Statement of Claim to the Arbitral Tribunal. The arbitration proceeding is continuing and a hearing on the merits is anticipated to be held in December 2017. Given that this matter is at a preliminary stage, the Company cannot predict or assess the likely outcome of these proceedings. Manufacturing Agreements - In June 2016, the Company entered into a supply agreement with Ypsomed AG (“Ypsomed”), pursuant to which Ypsomed agreed to supply commercial and clinical supplies of a disposable pen injection device (the “Device”) customized for subcutaneous injection of TYMLOS. The Company agreed to purchase a minimum number of Devices at prices per Device that decrease with an increase in quantity supplied. In addition, the Company agreed to make milestone payments for Ypsomed’s capital developments regarding the initiation of the commercial supply of the Device and to pay a one-time capacity fee. All costs and payments under the agreement are delineated in Swiss Francs. The agreement has an initial term of three years from the earlier of the date of delivery of the first commercial Devices for regulatory approval and June 1, 2017, after which it automatically renews for two -year terms until terminated. The Company agreed to purchase the Device subject to certain minimum annual quantity requirements under the agreement. During the initial term of the agreement, the Company estimates that it will be obligated to make total minimum payments to Ypsomed of approximately CHF 3.9 million ($ 4.0 million ) in the aggregate, including the milestone payments and one-time capacity fee. In June 2016, the Company entered into a commercial supply agreement with Vetter Pharma International, GmbH (“Vetter”), pursuant to which Vetter agreed to formulate the finished TYMLOS drug product containing the active pharmaceutical ingredient (“API”) of TYMLOS, to fill cartridges with the drug product, to assemble the pen delivery device, and to package and label the pen for commercial distribution. The Company agreed to purchase the cartridges and pens in specified batch sizes at a price per unit. For labeling and packaging services, the Company agreed to pay a per unit price dependent upon the number of pens loaded with cartridges that are labeled and packaged. These prices are subject to an annual price adjustment. The agreement has an initial term of five years, which began on January 1, 2016, after which, it automatically renews for two -year terms unless either party provides notice of non-renewal two years before the end of the then current term. There are no minimum purchase requirements under the terms of this contract. In July 2016, the Company entered into a manufacturing services agreement with Polypeptide Laboratories Holding AB ("PPL"), as successor-in-interest to Lonza Group Ltd., pursuant to which PPL agreed to manufacture the commercial and clinical supplies of the API for TYMLOS. The Company agreed to purchase the API in batches at a price per gram in euros, subject to an annual increase by PPL. The Company also agreed to purchase a minimum number of batches annually. The agreement has an initial term of six years, after which, it automatically renews for three -year terms unless either party provides notice of non-renewal 24 months before the end of the then-current term.</t>
  </si>
  <si>
    <t>Inventory Disclosure [Abstract]</t>
  </si>
  <si>
    <t>Inventory Inventory consists of the following at June 30, 2017 (in thousands): June 30, December 31, Raw materials $ 1,612 $ — Work in process — — Finished goods 24 — Total inventories $ 1,636 $ — Inventory acquired prior to receipt of the marketing approval for TYMLOS was expensed as research and development expense as incurred. The Company began to capitalize the costs associated with the production of TYMLOS upon receipt of FDA approval on April 28, 2017.</t>
  </si>
  <si>
    <t>Intangible Assets</t>
  </si>
  <si>
    <t>Goodwill and Intangible Assets Disclosure [Abstract]</t>
  </si>
  <si>
    <t>Intangible Assets The following table presents intangible assets as of June 30, 2017 (in thousands): June 30, Estimated useful life Acquired and in-licensed rights $ 8,712 11 Years Less: accumulated amortization (133 ) Total intangible asset, net $ 8,579 The increase in acquired and in-licensed rights as of June 30, 2017 was due to the milestone of €8.0 million (approximately $8.7 million ) paid to Ipsen, which was triggered by the FDA approval of TYMLOS on April 28, 2017. The Company recorded approximately $0.1 million in amortization expense related to intangible assets, using the straight-line methodology, during the three months ended June 30, 2017 . Estimated future amortization expense for intangible assets as of June 30, 2017 is approximately $0.4 million for the remainder of 2017 , and approximately $0.8 million per year thereafter.</t>
  </si>
  <si>
    <t>Subsequent Events</t>
  </si>
  <si>
    <t>Subsequent Events [Abstract]</t>
  </si>
  <si>
    <t>Subsequent Events On July 13, 2017, the Company entered into a license and development agreement with Teijin Limited (“Teijin”) for abaloparatide-SC in Japan. Pursuant to the agreement, the Company granted Teijin (i) an exclusive license under certain of the Company’s intellectual property to develop and commercialize abaloparatide-SC in Japan, (ii) a non-exclusive license under certain of the Company’s intellectual property to manufacture abaloparatide-SC for commercial supply in Japan, and (iii) a right of reference to certain of the Company’s regulatory data related to abaloparatide-SC for purposes of developing, manufacturing and commercializing abaloparatide-SC in Japan. Teijin is developing abaloparatide-SC in Japan under an agreement with Ipsen and has initiated a phase 3 trial in Japanese patients with osteoporosis. In consideration for these rights, the Company will receive up to an aggregate of $50 million , including an upfront payment and payments upon the achievement of certain regulatory and sales milestones, and a fixed low double-digit royalty based on net sales of abaloparatide-SC in Japan during the royalty term. In addition, the Company has an option to negotiate for a co-promotion agreement with Teijin for abaloparatide-SC in Japan. Teijin is responsible for all costs related to the development, manufacture and commercialization of abaloparatide-SC in Japan.</t>
  </si>
  <si>
    <t>Basis of Presentation and Significant Accounting Policies (Policies)</t>
  </si>
  <si>
    <t>Basis of Presentation —The accompanying unaudited condensed consolidated financial statements and the related disclosures of the Company have been prepared in accordance with accounting principles generally accepted in the United States (“GAAP”) for interim financial reporting and as required by Regulation S-X, Rule 10-01. Accordingly, they do not include all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expenses and related disclosures at the date of the financial statements. Actual results could differ from those estimates. Additionally, operating results for the six months ended June 30, 2017 are not necessarily indicative of the results that may be expected for any other interim period or for the fiscal year ending December 31, 2017 . Subsequent events have been evaluated up to the date of issuance of these financial statements. These interim condensed consolidated financial statements should be read in conjunction with the audited consolidated financial statements and notes, which are contained in our Annual Report on Form 10-K for the year ended December 31, 2016 (“2016 Form 10-K”), filed with the Securities and Exchange Commission (“SEC”) on February 24, 2017. Certain prior period amounts have been reclassified to conform to the current period presentation. Significant Accounting Policies — The significant accounting policies identified in the Company’s 2016 Form 10-K that require the Company to make estimates and assumptions include: research and development costs, stock-based compensation and fair value measures. There were no changes to significant accounting policies during the six months ended June 30, 2017 , except for the adoption of two Accounting Standards Updates ("ASU") issued by the Financial Accounting Standards Board ("FASB"), as well as significant accounting policies over revenue, inventory, and intangibles, each of which is detailed below.</t>
  </si>
  <si>
    <t>Stock-based Compensation</t>
  </si>
  <si>
    <t>Stock-based Compensation — In March 2016, the FASB issued Accounting Standards Update No. 2016-09, Improvements to Employee Share-Based Payment Accounting (“ASU 2016-09”). This revised standard affects the accounting for forfeitures, cash flow presentation and income taxes. Specifically, this standard provides an accounting policy election to account for forfeitures as they occur, requires all excess tax benefits and deficiencies on share-based payment awards to be recognized as income tax expense or benefit in the statement of operations, requires the tax effects of exercised or vested awards should be treated as discrete items in the reporting period in which they occur, and requires that excess tax benefits to be classified with other income tax cash flows as an operating activity. The standard permits early adoption in any annual or interim period and will be applied by means of a cumulative-effect adjustment to retained earnings as of the beginning of the fiscal year of adoption. Historically, the Company recognized stock-based compensation net of estimated forfeitures over the vesting period of the respective grant. Effective January 1, 2017, the Company adopted ASU 2016-09 and changed its accounting policy to recognize forfeitures as they occur. The new forfeiture policy election was adopted using a modified retrospective approach with a cumulative effect adjustment of approximately $0.5 million to retained earnings as of January 1, 2017. In addition, the Company recognized $6.1 million of accumulated excess tax benefits as deferred tax assets that under the previous guidance could not be recognized until the benefits were realized through a reduction in cash taxes paid. This part of the guidance was applied using a modified retrospective method with a cumulative-effect adjustment to the accumulated deficit for the excess tax benefits not previously recognized. However, given the full valuation allowance placed on the additional $6.1 million of deferred tax assets, the recognition upon adoption had no impact to our accumulated deficit as of January 1, 2016. The adoption of ASU 2016-09 effective January 1, 2017 had no other material impacts on the Company’s results of operations, financial position or cash flows.</t>
  </si>
  <si>
    <t>Revenue Recognition</t>
  </si>
  <si>
    <t>Revenue Recognition — On April 28, 2017, the FDA approved TYMLOS. Subsequent to receiving FDA approval, the Company entered into a limited number of arrangements with wholesalers in the U.S. (collectively, its “Customers”) to distribute TYMLOS. These arrangements are the Company’s initial contracts with customers and, as a result the Company adopted Accounting Standards Codification (“ASC”) Topic 606 - Revenue from Contracts with Customers (“Topic 606”). There is no transition to Topic 606 because the Company has no historical revenue.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be entitled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t>
  </si>
  <si>
    <t>Product Revenue, Net</t>
  </si>
  <si>
    <t>Product Revenue, Net — The Company sells TYMLOS to a limited number of wholesalers in the U.S. (collectively, its “Custome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t>
  </si>
  <si>
    <t>Reserves for Variable Consideration</t>
  </si>
  <si>
    <t>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June 30, 2017 and, therefore, the transaction price was not reduced further during the three months ended June 30, 2017 .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t>
  </si>
  <si>
    <t>Trade Discounts and Allowances</t>
  </si>
  <si>
    <t>Trade Discounts and Allowances — The Company generally provides Customers with discounts which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June 30, 2017 , as well as a reduction to trade receivables, net on the condensed consolidated balance sheets.</t>
  </si>
  <si>
    <t>Product Returns</t>
  </si>
  <si>
    <t>Product Returns — Consistent with industry practice, the Company generally offers Customers a limited right of return for product that has been purchased from the Company based on the produc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trade receivables, net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and believes that returns of its products will be minimal.</t>
  </si>
  <si>
    <t>Provider Chargebacks and Discounts</t>
  </si>
  <si>
    <t>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rade receivables, net.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t>
  </si>
  <si>
    <t>Government and Payor Rebates</t>
  </si>
  <si>
    <t>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t>
  </si>
  <si>
    <t>Other Incentives</t>
  </si>
  <si>
    <t>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t>
  </si>
  <si>
    <t>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in cost of product revenues along with costs associated with manufacturing the product, and any inventory write-downs.</t>
  </si>
  <si>
    <t>Intangible Assets —The Company maintains definite-lived intangible assets related to certain capitalized milestones.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densed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t>
  </si>
  <si>
    <t>Accounting Standards Updates</t>
  </si>
  <si>
    <t>Accounting Standards Updates — In January 2016, the FASB issued ASU No. 2016-01, Financial Statements-Overall (Subtopics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net income. The amendments under ASU 2016-01 are effective, for public business entities, for periods beginning after December 15, 2017, including interim periods within those fiscal years. Early adoption is permitted. The Company does not expect the adoption of ASU 2016-01 to have a material impact on its results of operations, financial position or cash flows. In February 2016, the FASB issued ASU No. 2016-02, Leases (“ASU 2016-02”). ASU 2016-02 supersedes the lease guidance under FASB Accounting Standards Codification (“ASC”) Topic 840, Leases , resulting in the creation of FASB ASC Topic 842, Leases .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 In August 2016, the FASB issued ASU No. 2016-15, Classification of Certain Cash Receipts and Cash Payments (“ASU 2016-15”). ASU 2016-15 addresses eight specific cash flow issues with the objective of reducing the existing diversity in practice. ASU 2016-15 is effective for fiscal years, and interim periods within those years, beginning after December 15, 2017. Early adoption is permitted. The Company does not expect the adoption of ASU 2016-05 to have a material impact on its results of operations, financial position or cash flows. In May 2017, the FASB issued ASU 2017-09, Compensation-Stock Compensation (Topic 718) Scope of Modification Accounting. ASU 2017-09 provides clarification on when modification accounting should be used for changes to the terms or conditions of a share-based payment award. The amendments in ASU 2017-09 are effective for all entities for annual periods, and interim periods within those annual periods, beginning after December 15, 2017, with early adoption permitted, applied prospectively to an award modified on or after the adoption date.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assessing the impact that adopting this new accounting standard will have on its consolidated financial statements.</t>
  </si>
  <si>
    <t>Basis of Presentation and Significant Accounting Policies (Tables)</t>
  </si>
  <si>
    <t>Schedule of product revenue allowance and reserve categories</t>
  </si>
  <si>
    <t>The following table summarizes activity in each of the product revenue allowance and reserve categories for the three months ended June 30, 2017 (in thousands): Chargebacks, Discounts, and Fees Government and other rebates Returns Total Beginning balance $ — $ — $ — $ — Provision related to sales in the current year 271 86 75 432 Credit and payments made — — — — Ending balance $ 271 $ 86 $ 75 $ 432</t>
  </si>
  <si>
    <t>Accrued Expenses and Other Current Liabilities (Tables)</t>
  </si>
  <si>
    <t>Schedule of accrued expenses and other current liabilities</t>
  </si>
  <si>
    <t>Accrued expenses and other current liabilities consist of the following (in thousands): June 30, December 31, Commercial costs $ 7,618 $ 4,038 Research costs - Nordic — 1,228 Research costs - other 5,688 8,404 Payroll and employee benefits 9,888 9,338 Professional fees 4,063 3,494 Other current liabilities 121 95 Total accrued expenses and other current liabilities $ 27,378 $ 26,597</t>
  </si>
  <si>
    <t>Marketable Securities (Tables)</t>
  </si>
  <si>
    <t>Schedule of available-for-sale marketable securities and cash and cash equivalents</t>
  </si>
  <si>
    <t>Available-for-sale marketable securities and cash and cash equivalents as of June 30, 2017 and December 31, 2016 consist of the following (in thousands): June 30, 2017 Amortized Cost Value Gross Unrealized Gains Gross Unrealized Losses Fair Value Cash and cash equivalents: Cash $ 98,201 $ — $ — $ 98,201 Money market funds 30,573 — — 30,573 Domestic corporate debt securities 6,336 — — 6,336 Total $ 135,110 $ — $ — $ 135,110 Marketable securities: Domestic corporate debt securities $ 34,918 $ — $ (9 ) $ 34,909 Domestic corporate commercial paper 44,685 12 — 44,697 Total $ 79,603 $ 12 $ (9 ) $ 79,606 December 31, 2016 Amortized Cost Value Gross Unrealized Gains Gross Unrealized Losses Fair Value Cash and cash equivalents: Cash $ 77,443 $ — $ — $ 77,443 Money market funds 173,631 — — 173,631 Domestic corporate commercial paper 5,487 — — 5,487 Domestic corporate debt securities 2,006 — — 2,006 Total $ 258,567 $ — $ — $ 258,567 Marketable securities: Domestic corporate debt securities $ 19,317 $ — $ (2 ) $ 19,315 Domestic corporate commercial paper 31,852 78 — 31,930 Asset-backed securities 22,639 — (4 ) 22,635 Total $ 73,808 $ 78 $ (6 ) $ 73,880</t>
  </si>
  <si>
    <t>Fair Value Measurements (Tables)</t>
  </si>
  <si>
    <t>Summary of financial instruments measured at fair value on a recurring basis</t>
  </si>
  <si>
    <t>The following table summarizes the financial instruments measured at fair value on a recurring basis in the accompanying condensed consolidated balance sheets as of June 30, 2017 and December 31, 2016 (in thousands): As of June 30, 2017 Level 1 Level 2 Level 3 Total Assets Cash and cash equivalents: Cash $ 98,201 $ — $ — $ 98,201 Money market funds (1) 30,573 — — 30,573 Domestic corporate debt securities (2) — 6,336 — 6,336 Total $ 128,774 $ 6,336 $ — $ 135,110 Marketable Securities Domestic corporate debt securities (2) $ — $ 34,909 $ — $ 34,909 Domestic corporate commercial paper (2) — 44,697 — 44,697 Total $ — $ 79,606 $ — $ 79,606 As of December 31, 2016 Level 1 Level 2 Level 3 Total Assets Cash and cash equivalents: Cash $ 77,443 $ — $ — $ 77,443 Money market funds (1) 173,631 — — 173,631 Domestic corporate commercial paper (2) — 5,487 — 5,487 Domestic corporate debt securities (2) — 2,006 — 2,006 Total $ 251,074 $ 7,493 $ — $ 258,567 Marketable Securities Domestic corporate debt securities (2) $ — $ 19,315 $ — $ 19,315 Domestic corporate commercial paper (2) — 31,930 — 31,930 Asset-backed securities (2) — 22,635 — 22,635 Total $ — $ 73,880 $ — $ 73,88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Stock-Based Compensation (Tables)</t>
  </si>
  <si>
    <t>Summary of stock option activity</t>
  </si>
  <si>
    <t>A summary of stock option activity during the six months ended June 30, 2017 is as follows (in thousands, except for per share amounts): Shares Weighted- Average Exercise Price (in dollars per share) Weighted- Average Contractual Life (In Years) Aggregate Intrinsic Value Options outstanding at December 31, 2016 6,374 $ 31.60 Granted 1,631 43.86 Exercised (318 ) 12.65 Cancelled (218 ) 35.37 Expired — — Options outstanding at June 30, 2017 7,469 $ 34.98 7.46 $ 99,843 Options exercisable at June 30, 2017 3,525 $ 26.69 5.92 $ 75,462</t>
  </si>
  <si>
    <t>Summary of restricted stock units activity</t>
  </si>
  <si>
    <t>A summary of RSU activity during the six months ended June 30, 2017 is as follows (in thousands, except for per share amounts): RSUs Weighted- Average Grant Date Fair Value (in dollars per share) RSUs Outstanding at December 31, 2016 57 $ 33.03 Granted 85 45.65 Vested (14 ) 33.03 Forfeited (11 ) 42.09 RSUs Outstanding at June 30, 2017 117 $ 41.41</t>
  </si>
  <si>
    <t>Net Loss Per Share (Tables)</t>
  </si>
  <si>
    <t>Schedule of basic and diluted net loss per share</t>
  </si>
  <si>
    <t>Basic and diluted net loss per share is calculated as follows (in thousands, except share and per share amounts): Three Months Ended Six Months Ended 2017 2016 2017 2016 Numerator: Net loss $ (68,438 ) $ (43,435 ) $ (125,377 ) $ (83,898 ) Denominator: Weighted-average number of common shares used in loss per share - basic and diluted 43,410,053 43,042,883 43,300,243 43,027,903 Loss per share - basic and diluted $ (1.58 ) $ (1.01 ) $ (2.90 ) $ (1.95 )</t>
  </si>
  <si>
    <t>Schedule of potentially dilutive securities excluded from the computation of diluted weighted-average shares outstanding</t>
  </si>
  <si>
    <t>The following potentially dilutive securities, prior to the use of the treasury stock method, have been excluded from the computation of diluted weighted-average shares outstanding, as they would be anti-dilutive. For the three and six months ended June 30, 2017 and 2016 , all the Company’s options to purchase common stock, warrants, and restricted stock units outstanding were assumed to be anti-dilutive as earnings attributable to common stockholders was in a loss position. Three and Six Months Ended June 30, 2017 2016 Options to purchase common stock 7,468,544 6,079,346 Warrants 605,415 631,587 Restricted stock units 117,253 58,500</t>
  </si>
  <si>
    <t>Inventory (Tables)</t>
  </si>
  <si>
    <t>Schedule of inventory</t>
  </si>
  <si>
    <t>Inventory consists of the following at June 30, 2017 (in thousands): June 30, December 31, Raw materials $ 1,612 $ — Work in process — — Finished goods 24 — Total inventories $ 1,636 $ —</t>
  </si>
  <si>
    <t>Intangible Assets (Tables)</t>
  </si>
  <si>
    <t>Schedule of intangible assets</t>
  </si>
  <si>
    <t xml:space="preserve">The following table presents intangible assets as of June 30, 2017 (in thousands): June 30, Estimated useful life Acquired and in-licensed rights $ 8,712 11 Years Less: accumulated amortization (133 ) Total intangible asset, net $ 8,579 </t>
  </si>
  <si>
    <t>Organization (Details) - USD ($) $ in Thousands</t>
  </si>
  <si>
    <t>Cash, cash equivalents and marketable securities</t>
  </si>
  <si>
    <t>Minimum</t>
  </si>
  <si>
    <t>Cash and cash equivalents, period to support operations</t>
  </si>
  <si>
    <t>12 months</t>
  </si>
  <si>
    <t>Basis of Presentation and Significant Accounting Policies (Details) - USD ($)</t>
  </si>
  <si>
    <t>Dec. 31, 2015</t>
  </si>
  <si>
    <t>Accounting Standards Update 2016-09 | Retained Earnings</t>
  </si>
  <si>
    <t>New Accounting Pronouncements or Change in Accounting Principle [Line Items]</t>
  </si>
  <si>
    <t>Cumulative effect of new accounting principle in period of adoption</t>
  </si>
  <si>
    <t>Accounting Standards Update 2016-09, Excess Tax Benefit Component</t>
  </si>
  <si>
    <t>Deferred income tax asset, net</t>
  </si>
  <si>
    <t>Basis of Presentation and Significant Accounting Policies - Summary of Product Revenue Allowance and Reserve Categories (Details) $ in Thousands</t>
  </si>
  <si>
    <t>Jun. 30, 2017USD ($)</t>
  </si>
  <si>
    <t>Product Revenue Allowance and Reserves</t>
  </si>
  <si>
    <t>Product Revenue Allowance and Reserve Categories</t>
  </si>
  <si>
    <t>Beginning balance</t>
  </si>
  <si>
    <t>Provision related to sales in the current year</t>
  </si>
  <si>
    <t>Credit and payments made</t>
  </si>
  <si>
    <t>Ending balance</t>
  </si>
  <si>
    <t>Chargebacks, Discounts, and Fees</t>
  </si>
  <si>
    <t>Government and other rebates</t>
  </si>
  <si>
    <t>Returns</t>
  </si>
  <si>
    <t>Accrued Expenses and Other Current Liabilities (Details) - USD ($) $ in Thousands</t>
  </si>
  <si>
    <t>Commercial costs</t>
  </si>
  <si>
    <t>Research costs - Nordic</t>
  </si>
  <si>
    <t>Research costs - other</t>
  </si>
  <si>
    <t>Payroll and employee benefits</t>
  </si>
  <si>
    <t>Professional fees</t>
  </si>
  <si>
    <t>Other current liabilities</t>
  </si>
  <si>
    <t>Total accrued expenses and other current liabilities</t>
  </si>
  <si>
    <t>Marketable Securities (Details) $ in Thousands</t>
  </si>
  <si>
    <t>Jun. 30, 2017USD ($)security</t>
  </si>
  <si>
    <t>Dec. 31, 2016USD ($)security</t>
  </si>
  <si>
    <t>Jun. 30, 2016USD ($)</t>
  </si>
  <si>
    <t>Dec. 31, 2015USD ($)</t>
  </si>
  <si>
    <t>Available-for-sale marketable securities and cash and cash equivalents</t>
  </si>
  <si>
    <t>Cash and cash equivalents, Amortized Cost Value</t>
  </si>
  <si>
    <t>Cash and cash equivalents, Fair Value</t>
  </si>
  <si>
    <t>Marketable securities, Amortized Cost Value</t>
  </si>
  <si>
    <t>Marketable securities, Gross Unrealized Gains</t>
  </si>
  <si>
    <t>Marketable Securities, Gross Unrealized Losses</t>
  </si>
  <si>
    <t>Marketable securities, Fair Value</t>
  </si>
  <si>
    <t>Debt securities held in an unrealized loss position for more than 12 months | security</t>
  </si>
  <si>
    <t>Debt securities held in an unrealized loss position for less than 12 months | security</t>
  </si>
  <si>
    <t>Fair value of debt securities in an unrealized loss position for less than 12 months</t>
  </si>
  <si>
    <t>Marketable securities, contractual term to maturity</t>
  </si>
  <si>
    <t>1 year</t>
  </si>
  <si>
    <t>Domestic corporate debt securities</t>
  </si>
  <si>
    <t>Domestic corporate commercial paper</t>
  </si>
  <si>
    <t>Asset-backed securities</t>
  </si>
  <si>
    <t>Cash</t>
  </si>
  <si>
    <t>Money market</t>
  </si>
  <si>
    <t>Fair Value Measurements (Details) - USD ($) $ in Thousands</t>
  </si>
  <si>
    <t>Assets</t>
  </si>
  <si>
    <t>Money market funds</t>
  </si>
  <si>
    <t>Recurring basis</t>
  </si>
  <si>
    <t>Recurring basis | Domestic corporate debt securities</t>
  </si>
  <si>
    <t>Recurring basis | Domestic corporate commercial paper</t>
  </si>
  <si>
    <t>Recurring basis | Asset-backed securities</t>
  </si>
  <si>
    <t>Recurring basis | Cash</t>
  </si>
  <si>
    <t>Recurring basis | Money market funds</t>
  </si>
  <si>
    <t>Recurring basis | Level 1</t>
  </si>
  <si>
    <t>Recurring basis | Level 1 | Cash</t>
  </si>
  <si>
    <t>Recurring basis | Level 1 | Money market funds</t>
  </si>
  <si>
    <t>Recurring basis | Level 1 | Domestic corporate debt securities</t>
  </si>
  <si>
    <t>Recurring basis | Level 2</t>
  </si>
  <si>
    <t>Recurring basis | Level 2 | Domestic corporate debt securities</t>
  </si>
  <si>
    <t>Recurring basis | Level 2 | Domestic corporate commercial paper</t>
  </si>
  <si>
    <t>Recurring basis | Level 2 | Asset-backed securities</t>
  </si>
  <si>
    <t>License Agreements (Details) € in Millions</t>
  </si>
  <si>
    <t>1 Months Ended</t>
  </si>
  <si>
    <t>2 Months Ended</t>
  </si>
  <si>
    <t>7 Months Ended</t>
  </si>
  <si>
    <t>10 Months Ended</t>
  </si>
  <si>
    <t>142 Months Ended</t>
  </si>
  <si>
    <t>Mar. 31, 2015USD ($)</t>
  </si>
  <si>
    <t>Sep. 30, 2005USD ($)</t>
  </si>
  <si>
    <t>Sep. 30, 2005EUR (€)</t>
  </si>
  <si>
    <t>Jun. 30, 2017EUR (€)</t>
  </si>
  <si>
    <t>Dec. 31, 2006USD ($)</t>
  </si>
  <si>
    <t>Milestone payments that triggered intangible asset recognition</t>
  </si>
  <si>
    <t>Eisai | License Agreement</t>
  </si>
  <si>
    <t>Period after the date of the first commercial sale of the product for license expiration</t>
  </si>
  <si>
    <t>10 years</t>
  </si>
  <si>
    <t>Initial license fee paid</t>
  </si>
  <si>
    <t>Eisai | License Agreement | Maximum</t>
  </si>
  <si>
    <t>Payments to be made upon achievement of certain clinical and regulatory milestones</t>
  </si>
  <si>
    <t>Collaborative Arrangement | Ipsen</t>
  </si>
  <si>
    <t>Nonrefundable, non-creditable payment</t>
  </si>
  <si>
    <t>Royalty rate (as a percent)</t>
  </si>
  <si>
    <t>5.00%</t>
  </si>
  <si>
    <t>Collaborative Arrangement | Ipsen | Minimum</t>
  </si>
  <si>
    <t>Collaborative Arrangement | Ipsen | Maximum</t>
  </si>
  <si>
    <t>Additional payments to be made upon achievement of certain development and commercialization milestones</t>
  </si>
  <si>
    <t>Research Agreements (Details) - Clinical Trial Services Agreement - Abaloparatide-SC Phase 3 Extension Clinical Study - Nordic</t>
  </si>
  <si>
    <t>Apr. 30, 2015USD ($)</t>
  </si>
  <si>
    <t>Apr. 30, 2015EUR (€)</t>
  </si>
  <si>
    <t>Feb. 28, 2013USD ($)</t>
  </si>
  <si>
    <t>Feb. 28, 2013EUR (€)</t>
  </si>
  <si>
    <t>Letter of Intent</t>
  </si>
  <si>
    <t>Collaborative agreement initial term provided for standard of care treatment</t>
  </si>
  <si>
    <t>6 months</t>
  </si>
  <si>
    <t>Additional term provided for standard-of-care treatment</t>
  </si>
  <si>
    <t>18 months</t>
  </si>
  <si>
    <t>NB-3 Amendment | Maximum</t>
  </si>
  <si>
    <t>Amount of euro-denominated payments required over the course of Clinical Trial</t>
  </si>
  <si>
    <t>Clinical Trial Services Agreement | Maximum</t>
  </si>
  <si>
    <t>Amount of U.S. dollar-denominated payments required over the course of Clinical Trial</t>
  </si>
  <si>
    <t>Stock Based Compensation - Stock Options and Restricted Stock Units Narrative (Details) - USD ($) $ / shares in Units, $ in Millions</t>
  </si>
  <si>
    <t>12 Months Ended</t>
  </si>
  <si>
    <t>Feb. 28, 2017</t>
  </si>
  <si>
    <t>Dec. 31, 2011</t>
  </si>
  <si>
    <t>Employee stock option</t>
  </si>
  <si>
    <t>Weighted-average grant-date fair value (in dollars per share)</t>
  </si>
  <si>
    <t>Total unrecognized compensation expense</t>
  </si>
  <si>
    <t>Weighted average period over which unrecognized compensation is expected to be recognized</t>
  </si>
  <si>
    <t>2 years 292 days</t>
  </si>
  <si>
    <t>Restricted stock units (RSUs)</t>
  </si>
  <si>
    <t>3 years 109 days</t>
  </si>
  <si>
    <t>Award vesting period</t>
  </si>
  <si>
    <t>4 years</t>
  </si>
  <si>
    <t>Restricted stock units awarded (in shares)</t>
  </si>
  <si>
    <t>Stock-Based Compensation - Summary of Stock Options (Details) - Employee stock option $ / shares in Units, shares in Thousands, $ in Thousands</t>
  </si>
  <si>
    <t>Jun. 30, 2017USD ($)$ / sharesshares</t>
  </si>
  <si>
    <t>Summary of stock option activity - Shares</t>
  </si>
  <si>
    <t>Options outstanding at beginning of period (in shares) | shares</t>
  </si>
  <si>
    <t>Granted (in shares) | shares</t>
  </si>
  <si>
    <t>Exercised (in shares) | shares</t>
  </si>
  <si>
    <t>Cancelled (in shares) | shares</t>
  </si>
  <si>
    <t>Expired (in shares) | shares</t>
  </si>
  <si>
    <t>Options outstanding at end of period (in shares) | shares</t>
  </si>
  <si>
    <t>Options exercisable at end of period (in shares) | shares</t>
  </si>
  <si>
    <t>Summary of stock option activity - Weighted-Average Exercise Price (in dollars per share)</t>
  </si>
  <si>
    <t>Options outstanding at the beginning of the period (in dollars per share) | $ / shares</t>
  </si>
  <si>
    <t>Granted (in dollars per share) | $ / shares</t>
  </si>
  <si>
    <t>Exercised (in dollars per share) | $ / shares</t>
  </si>
  <si>
    <t>Cancelled (in dollars per share) | $ / shares</t>
  </si>
  <si>
    <t>Expired (in dollars per share) | $ / shares</t>
  </si>
  <si>
    <t>Options outstanding at the end of the period (in dollars per share) | $ / shares</t>
  </si>
  <si>
    <t>Options exercisable at the end of the period (in dollars per share) | $ / shares</t>
  </si>
  <si>
    <t>Weighted-Average Contractual Life (In Years)</t>
  </si>
  <si>
    <t>Options outstanding at June 30, 2017</t>
  </si>
  <si>
    <t>7 years 168 days</t>
  </si>
  <si>
    <t>Options exercisable at June 30, 2017</t>
  </si>
  <si>
    <t>5 years 336 days</t>
  </si>
  <si>
    <t>Aggregate Intrinsic Value</t>
  </si>
  <si>
    <t>Options outstanding at the end of the period (in dollars) | $</t>
  </si>
  <si>
    <t>Options exercisable at the end of the period (in dollars) | $</t>
  </si>
  <si>
    <t>Stock-Based Compensation - Summary of Restricted Stock Units (Details) - Restricted stock units (RSUs) shares in Thousands</t>
  </si>
  <si>
    <t>Jun. 30, 2017$ / sharesshares</t>
  </si>
  <si>
    <t>RSUs Outstanding at beginning of period (in shares) | shares</t>
  </si>
  <si>
    <t>Vested (in shares) | shares</t>
  </si>
  <si>
    <t>Forfeited (in shares) | shares</t>
  </si>
  <si>
    <t>RSUs Outstanding at end of period (in shares) | shares</t>
  </si>
  <si>
    <t>Summary of stock option activity - Weighted-Average Grant Date Fair Value (in dollars per share)</t>
  </si>
  <si>
    <t>RSUs outstanding at the end of the period (in dollars per share) | $ / shares</t>
  </si>
  <si>
    <t>Forfeited (in dollars per share) | $ / shares</t>
  </si>
  <si>
    <t>RSUs outstanding at the beginning of the period (in dollars per share) | $ / shares</t>
  </si>
  <si>
    <t>Stock-Based Compensation - Employee Stock Purchase Plan (Details) - USD ($) $ in Millions</t>
  </si>
  <si>
    <t>Sep. 30, 2016</t>
  </si>
  <si>
    <t>Employee stock purchase plan, purchase price of common stock, percent</t>
  </si>
  <si>
    <t>85.00%</t>
  </si>
  <si>
    <t>Employee Stock Purchase Plan 2016</t>
  </si>
  <si>
    <t>Share-based compensation arrangement by share-based payment award, award vesting rights, offering period</t>
  </si>
  <si>
    <t>Employee stock purchase plan obligation</t>
  </si>
  <si>
    <t>Stock-based compensation expense</t>
  </si>
  <si>
    <t>Net Loss Per Share - Basic and Diluted (Details) - USD ($) $ / shares in Units, $ in Thousands</t>
  </si>
  <si>
    <t>Numerator:</t>
  </si>
  <si>
    <t>Denominator:</t>
  </si>
  <si>
    <t>Weighted-average number of common shares used in loss per share - basic and diluted (in shares)</t>
  </si>
  <si>
    <t>Loss per share - basic and diluted (in dollars per share)</t>
  </si>
  <si>
    <t>Net Loss Per Share - Antidilutive Securities (Details) - shares</t>
  </si>
  <si>
    <t>Options to purchase common stock</t>
  </si>
  <si>
    <t>Potentially dilutive securities, prior to the use of the treasury stock method, excluded from the computation of diluted weighted-average shares outstanding, as they would be anti-dilutive (in shares)</t>
  </si>
  <si>
    <t>Warrants</t>
  </si>
  <si>
    <t>Commitments and Contingencies (Details) € in Millions, SFr in Millions, $ in Millions</t>
  </si>
  <si>
    <t>Nov. 30, 2016EUR (€)</t>
  </si>
  <si>
    <t>Jul. 31, 2016</t>
  </si>
  <si>
    <t>Jun. 30, 2016CHF (SFr)</t>
  </si>
  <si>
    <t>Ypsomed Supply Agreement</t>
  </si>
  <si>
    <t>Manufacturing Agreements</t>
  </si>
  <si>
    <t>Services agreement, term</t>
  </si>
  <si>
    <t>3 years</t>
  </si>
  <si>
    <t>Services agreement, renewal term</t>
  </si>
  <si>
    <t>2 years</t>
  </si>
  <si>
    <t>Total minimum payments inclusive of milestone payments and one-time capacity fee</t>
  </si>
  <si>
    <t>Vetter Supply Agreement</t>
  </si>
  <si>
    <t>5 years</t>
  </si>
  <si>
    <t>Service agreement, period required for notice of non-renewal</t>
  </si>
  <si>
    <t>Lonza Agreement</t>
  </si>
  <si>
    <t>6 years</t>
  </si>
  <si>
    <t>24 months</t>
  </si>
  <si>
    <t>Ipsen Agreement</t>
  </si>
  <si>
    <t>Loss contingency, damages sought, value</t>
  </si>
  <si>
    <t>Inventory (Details) - USD ($) $ in Thousands</t>
  </si>
  <si>
    <t>Raw materials</t>
  </si>
  <si>
    <t>Work in process</t>
  </si>
  <si>
    <t>Finished goods</t>
  </si>
  <si>
    <t>Total inventories</t>
  </si>
  <si>
    <t>Intangible Assets (Details) - USD ($) $ in Thousands</t>
  </si>
  <si>
    <t>Finite-Lived Intangible Assets, Net [Abstract]</t>
  </si>
  <si>
    <t>Acquired and in-licensed rights</t>
  </si>
  <si>
    <t>Less: accumulated amortization</t>
  </si>
  <si>
    <t>Total intangible asset, net</t>
  </si>
  <si>
    <t>Estimated useful life</t>
  </si>
  <si>
    <t>11 years</t>
  </si>
  <si>
    <t>Intangible Assets - Narrative (Details) $ in Thousands, € in Millions</t>
  </si>
  <si>
    <t>Finite-Lived Intangible Assets [Line Items]</t>
  </si>
  <si>
    <t>Amortization expense</t>
  </si>
  <si>
    <t>Finite-Lived Intangible Assets, Amortization Expense, Maturity Schedule [Abstract]</t>
  </si>
  <si>
    <t>Remainder of 2017</t>
  </si>
  <si>
    <t>Per year thereafter</t>
  </si>
  <si>
    <t>Subsequent Events (Details)</t>
  </si>
  <si>
    <t>Jul. 13, 2017USD ($)</t>
  </si>
  <si>
    <t>Maximum | Collaborative Arrangement | Subsequent Event | Teijin Agreement</t>
  </si>
  <si>
    <t>Subsequent Event [Line Items]</t>
  </si>
  <si>
    <t>Milestone payments du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SFr &quot;#,##0.0_);_(&quot;SFr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5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50425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08</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9</v>
      </c>
    </row>
    <row r="4" spans="1:2">
      <c r="A4" s="4" t="s">
        <v>31</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110</v>
      </c>
      <c r="C3" s="7" t="n">
        <v>258567</v>
      </c>
    </row>
    <row r="4" spans="1:3">
      <c r="A4" s="4" t="s">
        <v>28</v>
      </c>
      <c r="B4" s="5" t="n">
        <v>47</v>
      </c>
      <c r="C4" s="5" t="n">
        <v>47</v>
      </c>
    </row>
    <row r="5" spans="1:3">
      <c r="A5" s="4" t="s">
        <v>29</v>
      </c>
      <c r="B5" s="5" t="n">
        <v>79606</v>
      </c>
      <c r="C5" s="5" t="n">
        <v>73880</v>
      </c>
    </row>
    <row r="6" spans="1:3">
      <c r="A6" s="4" t="s">
        <v>30</v>
      </c>
      <c r="B6" s="5" t="n">
        <v>1211</v>
      </c>
      <c r="C6" s="5" t="n">
        <v>0</v>
      </c>
    </row>
    <row r="7" spans="1:3">
      <c r="A7" s="4" t="s">
        <v>31</v>
      </c>
      <c r="B7" s="5" t="n">
        <v>1636</v>
      </c>
      <c r="C7" s="5" t="n">
        <v>0</v>
      </c>
    </row>
    <row r="8" spans="1:3">
      <c r="A8" s="4" t="s">
        <v>32</v>
      </c>
      <c r="B8" s="5" t="n">
        <v>5940</v>
      </c>
      <c r="C8" s="5" t="n">
        <v>2315</v>
      </c>
    </row>
    <row r="9" spans="1:3">
      <c r="A9" s="4" t="s">
        <v>33</v>
      </c>
      <c r="B9" s="5" t="n">
        <v>223550</v>
      </c>
      <c r="C9" s="5" t="n">
        <v>334809</v>
      </c>
    </row>
    <row r="10" spans="1:3">
      <c r="A10" s="4" t="s">
        <v>34</v>
      </c>
      <c r="B10" s="5" t="n">
        <v>6738</v>
      </c>
      <c r="C10" s="5" t="n">
        <v>4922</v>
      </c>
    </row>
    <row r="11" spans="1:3">
      <c r="A11" s="4" t="s">
        <v>35</v>
      </c>
      <c r="B11" s="5" t="n">
        <v>8579</v>
      </c>
      <c r="C11" s="5" t="n">
        <v>0</v>
      </c>
    </row>
    <row r="12" spans="1:3">
      <c r="A12" s="4" t="s">
        <v>36</v>
      </c>
      <c r="B12" s="5" t="n">
        <v>558</v>
      </c>
      <c r="C12" s="5" t="n">
        <v>551</v>
      </c>
    </row>
    <row r="13" spans="1:3">
      <c r="A13" s="4" t="s">
        <v>37</v>
      </c>
      <c r="B13" s="5" t="n">
        <v>239425</v>
      </c>
      <c r="C13" s="5" t="n">
        <v>340282</v>
      </c>
    </row>
    <row r="14" spans="1:3">
      <c r="A14" s="3" t="s">
        <v>38</v>
      </c>
    </row>
    <row r="15" spans="1:3">
      <c r="A15" s="4" t="s">
        <v>39</v>
      </c>
      <c r="B15" s="5" t="n">
        <v>4396</v>
      </c>
      <c r="C15" s="5" t="n">
        <v>6128</v>
      </c>
    </row>
    <row r="16" spans="1:3">
      <c r="A16" s="4" t="s">
        <v>40</v>
      </c>
      <c r="B16" s="5" t="n">
        <v>27378</v>
      </c>
      <c r="C16" s="5" t="n">
        <v>26597</v>
      </c>
    </row>
    <row r="17" spans="1:3">
      <c r="A17" s="4" t="s">
        <v>41</v>
      </c>
      <c r="B17" s="5" t="n">
        <v>31774</v>
      </c>
      <c r="C17" s="5" t="n">
        <v>32725</v>
      </c>
    </row>
    <row r="18" spans="1:3">
      <c r="A18" s="4" t="s">
        <v>42</v>
      </c>
      <c r="B18" s="5" t="n">
        <v>331</v>
      </c>
      <c r="C18" s="5" t="n">
        <v>379</v>
      </c>
    </row>
    <row r="19" spans="1:3">
      <c r="A19" s="4" t="s">
        <v>43</v>
      </c>
      <c r="B19" s="5" t="n">
        <v>32105</v>
      </c>
      <c r="C19" s="5" t="n">
        <v>33104</v>
      </c>
    </row>
    <row r="20" spans="1:3">
      <c r="A20" s="4" t="s">
        <v>44</v>
      </c>
      <c r="B20" s="4" t="s">
        <v>45</v>
      </c>
      <c r="C20" s="4" t="s">
        <v>45</v>
      </c>
    </row>
    <row r="21" spans="1:3">
      <c r="A21" s="3" t="s">
        <v>46</v>
      </c>
    </row>
    <row r="22" spans="1:3">
      <c r="A22" s="4" t="s">
        <v>47</v>
      </c>
      <c r="B22" s="5" t="n">
        <v>4</v>
      </c>
      <c r="C22" s="5" t="n">
        <v>4</v>
      </c>
    </row>
    <row r="23" spans="1:3">
      <c r="A23" s="4" t="s">
        <v>48</v>
      </c>
      <c r="B23" s="5" t="n">
        <v>960736</v>
      </c>
      <c r="C23" s="5" t="n">
        <v>935671</v>
      </c>
    </row>
    <row r="24" spans="1:3">
      <c r="A24" s="4" t="s">
        <v>49</v>
      </c>
      <c r="B24" s="5" t="n">
        <v>3</v>
      </c>
      <c r="C24" s="5" t="n">
        <v>71</v>
      </c>
    </row>
    <row r="25" spans="1:3">
      <c r="A25" s="4" t="s">
        <v>50</v>
      </c>
      <c r="B25" s="5" t="n">
        <v>-753423</v>
      </c>
      <c r="C25" s="5" t="n">
        <v>-628568</v>
      </c>
    </row>
    <row r="26" spans="1:3">
      <c r="A26" s="4" t="s">
        <v>51</v>
      </c>
      <c r="B26" s="5" t="n">
        <v>207320</v>
      </c>
      <c r="C26" s="5" t="n">
        <v>307178</v>
      </c>
    </row>
    <row r="27" spans="1:3">
      <c r="A27" s="4" t="s">
        <v>52</v>
      </c>
      <c r="B27" s="7" t="n">
        <v>239425</v>
      </c>
      <c r="C27" s="7" t="n">
        <v>340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11</v>
      </c>
    </row>
    <row r="4" spans="1:2">
      <c r="A4" s="4" t="s">
        <v>110</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31</v>
      </c>
      <c r="B14" s="4" t="s">
        <v>167</v>
      </c>
    </row>
    <row r="15" spans="1:2">
      <c r="A15" s="4" t="s">
        <v>141</v>
      </c>
      <c r="B15" s="4" t="s">
        <v>168</v>
      </c>
    </row>
    <row r="16" spans="1:2">
      <c r="A16" s="4" t="s">
        <v>169</v>
      </c>
      <c r="B16"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3" t="s">
        <v>11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1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1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20</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2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39</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25</v>
      </c>
    </row>
    <row r="3" spans="1:3">
      <c r="A3" s="3" t="s">
        <v>108</v>
      </c>
    </row>
    <row r="4" spans="1:3">
      <c r="A4" s="4" t="s">
        <v>50</v>
      </c>
      <c r="B4" s="7" t="n">
        <v>753423</v>
      </c>
      <c r="C4" s="7" t="n">
        <v>628568</v>
      </c>
    </row>
    <row r="5" spans="1:3">
      <c r="A5" s="4" t="s">
        <v>200</v>
      </c>
      <c r="B5" s="7" t="n">
        <v>214700</v>
      </c>
    </row>
    <row r="6" spans="1:3">
      <c r="A6" s="4" t="s">
        <v>201</v>
      </c>
    </row>
    <row r="7" spans="1:3">
      <c r="A7" s="3" t="s">
        <v>124</v>
      </c>
    </row>
    <row r="8" spans="1:3">
      <c r="A8" s="4" t="s">
        <v>202</v>
      </c>
      <c r="B8"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200000000</v>
      </c>
      <c r="C4" s="5" t="n">
        <v>200000000</v>
      </c>
    </row>
    <row r="5" spans="1:3">
      <c r="A5" s="4" t="s">
        <v>57</v>
      </c>
      <c r="B5" s="5" t="n">
        <v>43502335</v>
      </c>
      <c r="C5" s="5" t="n">
        <v>43141134</v>
      </c>
    </row>
    <row r="6" spans="1:3">
      <c r="A6" s="4" t="s">
        <v>58</v>
      </c>
      <c r="B6" s="5" t="n">
        <v>43502335</v>
      </c>
      <c r="C6" s="5" t="n">
        <v>43141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4</v>
      </c>
      <c r="B1" s="2" t="s">
        <v>25</v>
      </c>
      <c r="C1" s="2" t="s">
        <v>205</v>
      </c>
    </row>
    <row r="2" spans="1:3">
      <c r="A2" s="4" t="s">
        <v>206</v>
      </c>
    </row>
    <row r="3" spans="1:3">
      <c r="A3" s="3" t="s">
        <v>207</v>
      </c>
    </row>
    <row r="4" spans="1:3">
      <c r="A4" s="4" t="s">
        <v>208</v>
      </c>
      <c r="B4" s="7" t="n">
        <v>500000</v>
      </c>
      <c r="C4" s="7" t="n">
        <v>0</v>
      </c>
    </row>
    <row r="5" spans="1:3">
      <c r="A5" s="4" t="s">
        <v>209</v>
      </c>
    </row>
    <row r="6" spans="1:3">
      <c r="A6" s="3" t="s">
        <v>207</v>
      </c>
    </row>
    <row r="7" spans="1:3">
      <c r="A7" s="4" t="s">
        <v>210</v>
      </c>
      <c r="B7" s="7" t="n">
        <v>6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60</v>
      </c>
    </row>
    <row r="2" spans="1:2">
      <c r="B2" s="2" t="s">
        <v>212</v>
      </c>
    </row>
    <row r="3" spans="1:2">
      <c r="A3" s="4" t="s">
        <v>213</v>
      </c>
    </row>
    <row r="4" spans="1:2">
      <c r="A4" s="3" t="s">
        <v>214</v>
      </c>
    </row>
    <row r="5" spans="1:2">
      <c r="A5" s="4" t="s">
        <v>215</v>
      </c>
      <c r="B5" s="7" t="n">
        <v>0</v>
      </c>
    </row>
    <row r="6" spans="1:2">
      <c r="A6" s="4" t="s">
        <v>216</v>
      </c>
      <c r="B6" s="5" t="n">
        <v>432</v>
      </c>
    </row>
    <row r="7" spans="1:2">
      <c r="A7" s="4" t="s">
        <v>217</v>
      </c>
      <c r="B7" s="5" t="n">
        <v>0</v>
      </c>
    </row>
    <row r="8" spans="1:2">
      <c r="A8" s="4" t="s">
        <v>218</v>
      </c>
      <c r="B8" s="5" t="n">
        <v>432</v>
      </c>
    </row>
    <row r="9" spans="1:2">
      <c r="A9" s="4" t="s">
        <v>219</v>
      </c>
    </row>
    <row r="10" spans="1:2">
      <c r="A10" s="3" t="s">
        <v>214</v>
      </c>
    </row>
    <row r="11" spans="1:2">
      <c r="A11" s="4" t="s">
        <v>215</v>
      </c>
      <c r="B11" s="5" t="n">
        <v>0</v>
      </c>
    </row>
    <row r="12" spans="1:2">
      <c r="A12" s="4" t="s">
        <v>216</v>
      </c>
      <c r="B12" s="5" t="n">
        <v>271</v>
      </c>
    </row>
    <row r="13" spans="1:2">
      <c r="A13" s="4" t="s">
        <v>217</v>
      </c>
      <c r="B13" s="5" t="n">
        <v>0</v>
      </c>
    </row>
    <row r="14" spans="1:2">
      <c r="A14" s="4" t="s">
        <v>218</v>
      </c>
      <c r="B14" s="5" t="n">
        <v>271</v>
      </c>
    </row>
    <row r="15" spans="1:2">
      <c r="A15" s="4" t="s">
        <v>220</v>
      </c>
    </row>
    <row r="16" spans="1:2">
      <c r="A16" s="3" t="s">
        <v>214</v>
      </c>
    </row>
    <row r="17" spans="1:2">
      <c r="A17" s="4" t="s">
        <v>215</v>
      </c>
      <c r="B17" s="5" t="n">
        <v>0</v>
      </c>
    </row>
    <row r="18" spans="1:2">
      <c r="A18" s="4" t="s">
        <v>216</v>
      </c>
      <c r="B18" s="5" t="n">
        <v>86</v>
      </c>
    </row>
    <row r="19" spans="1:2">
      <c r="A19" s="4" t="s">
        <v>217</v>
      </c>
      <c r="B19" s="5" t="n">
        <v>0</v>
      </c>
    </row>
    <row r="20" spans="1:2">
      <c r="A20" s="4" t="s">
        <v>218</v>
      </c>
      <c r="B20" s="5" t="n">
        <v>86</v>
      </c>
    </row>
    <row r="21" spans="1:2">
      <c r="A21" s="4" t="s">
        <v>221</v>
      </c>
    </row>
    <row r="22" spans="1:2">
      <c r="A22" s="3" t="s">
        <v>214</v>
      </c>
    </row>
    <row r="23" spans="1:2">
      <c r="A23" s="4" t="s">
        <v>215</v>
      </c>
      <c r="B23" s="5" t="n">
        <v>0</v>
      </c>
    </row>
    <row r="24" spans="1:2">
      <c r="A24" s="4" t="s">
        <v>216</v>
      </c>
      <c r="B24" s="5" t="n">
        <v>75</v>
      </c>
    </row>
    <row r="25" spans="1:2">
      <c r="A25" s="4" t="s">
        <v>217</v>
      </c>
      <c r="B25" s="5" t="n">
        <v>0</v>
      </c>
    </row>
    <row r="26" spans="1:2">
      <c r="A26" s="4" t="s">
        <v>218</v>
      </c>
      <c r="B26" s="7" t="n">
        <v>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114</v>
      </c>
    </row>
    <row r="3" spans="1:3">
      <c r="A3" s="4" t="s">
        <v>223</v>
      </c>
      <c r="B3" s="7" t="n">
        <v>7618</v>
      </c>
      <c r="C3" s="7" t="n">
        <v>4038</v>
      </c>
    </row>
    <row r="4" spans="1:3">
      <c r="A4" s="4" t="s">
        <v>224</v>
      </c>
      <c r="B4" s="5" t="n">
        <v>0</v>
      </c>
      <c r="C4" s="5" t="n">
        <v>1228</v>
      </c>
    </row>
    <row r="5" spans="1:3">
      <c r="A5" s="4" t="s">
        <v>225</v>
      </c>
      <c r="B5" s="5" t="n">
        <v>5688</v>
      </c>
      <c r="C5" s="5" t="n">
        <v>8404</v>
      </c>
    </row>
    <row r="6" spans="1:3">
      <c r="A6" s="4" t="s">
        <v>226</v>
      </c>
      <c r="B6" s="5" t="n">
        <v>9888</v>
      </c>
      <c r="C6" s="5" t="n">
        <v>9338</v>
      </c>
    </row>
    <row r="7" spans="1:3">
      <c r="A7" s="4" t="s">
        <v>227</v>
      </c>
      <c r="B7" s="5" t="n">
        <v>4063</v>
      </c>
      <c r="C7" s="5" t="n">
        <v>3494</v>
      </c>
    </row>
    <row r="8" spans="1:3">
      <c r="A8" s="4" t="s">
        <v>228</v>
      </c>
      <c r="B8" s="5" t="n">
        <v>121</v>
      </c>
      <c r="C8" s="5" t="n">
        <v>95</v>
      </c>
    </row>
    <row r="9" spans="1:3">
      <c r="A9" s="4" t="s">
        <v>229</v>
      </c>
      <c r="B9" s="7" t="n">
        <v>27378</v>
      </c>
      <c r="C9" s="7" t="n">
        <v>265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230</v>
      </c>
      <c r="B1" s="2" t="s">
        <v>1</v>
      </c>
    </row>
    <row r="2" spans="1:5">
      <c r="B2" s="2" t="s">
        <v>231</v>
      </c>
      <c r="C2" s="2" t="s">
        <v>232</v>
      </c>
      <c r="D2" s="2" t="s">
        <v>233</v>
      </c>
      <c r="E2" s="2" t="s">
        <v>234</v>
      </c>
    </row>
    <row r="3" spans="1:5">
      <c r="A3" s="3" t="s">
        <v>235</v>
      </c>
    </row>
    <row r="4" spans="1:5">
      <c r="A4" s="4" t="s">
        <v>236</v>
      </c>
      <c r="B4" s="7" t="n">
        <v>135110</v>
      </c>
      <c r="C4" s="7" t="n">
        <v>258567</v>
      </c>
      <c r="D4" s="7" t="n">
        <v>120554</v>
      </c>
      <c r="E4" s="7" t="n">
        <v>159678</v>
      </c>
    </row>
    <row r="5" spans="1:5">
      <c r="A5" s="4" t="s">
        <v>237</v>
      </c>
      <c r="B5" s="5" t="n">
        <v>135110</v>
      </c>
      <c r="C5" s="5" t="n">
        <v>258567</v>
      </c>
    </row>
    <row r="6" spans="1:5">
      <c r="A6" s="4" t="s">
        <v>238</v>
      </c>
      <c r="B6" s="5" t="n">
        <v>79603</v>
      </c>
      <c r="C6" s="5" t="n">
        <v>73808</v>
      </c>
    </row>
    <row r="7" spans="1:5">
      <c r="A7" s="4" t="s">
        <v>239</v>
      </c>
      <c r="B7" s="5" t="n">
        <v>12</v>
      </c>
      <c r="C7" s="5" t="n">
        <v>78</v>
      </c>
    </row>
    <row r="8" spans="1:5">
      <c r="A8" s="4" t="s">
        <v>240</v>
      </c>
      <c r="B8" s="5" t="n">
        <v>-9</v>
      </c>
      <c r="C8" s="5" t="n">
        <v>-6</v>
      </c>
    </row>
    <row r="9" spans="1:5">
      <c r="A9" s="4" t="s">
        <v>241</v>
      </c>
      <c r="B9" s="7" t="n">
        <v>79606</v>
      </c>
      <c r="C9" s="7" t="n">
        <v>73880</v>
      </c>
    </row>
    <row r="10" spans="1:5">
      <c r="A10" s="4" t="s">
        <v>242</v>
      </c>
      <c r="B10" s="5" t="n">
        <v>0</v>
      </c>
      <c r="C10" s="5" t="n">
        <v>0</v>
      </c>
    </row>
    <row r="11" spans="1:5">
      <c r="A11" s="4" t="s">
        <v>243</v>
      </c>
      <c r="B11" s="5" t="n">
        <v>15</v>
      </c>
      <c r="C11" s="5" t="n">
        <v>13</v>
      </c>
    </row>
    <row r="12" spans="1:5">
      <c r="A12" s="4" t="s">
        <v>244</v>
      </c>
      <c r="B12" s="7" t="n">
        <v>33700</v>
      </c>
      <c r="C12" s="7" t="n">
        <v>35700</v>
      </c>
    </row>
    <row r="13" spans="1:5">
      <c r="A13" s="4" t="s">
        <v>245</v>
      </c>
      <c r="B13" s="4" t="s">
        <v>246</v>
      </c>
    </row>
    <row r="14" spans="1:5">
      <c r="A14" s="4" t="s">
        <v>247</v>
      </c>
    </row>
    <row r="15" spans="1:5">
      <c r="A15" s="3" t="s">
        <v>235</v>
      </c>
    </row>
    <row r="16" spans="1:5">
      <c r="A16" s="4" t="s">
        <v>238</v>
      </c>
      <c r="B16" s="7" t="n">
        <v>34918</v>
      </c>
      <c r="C16" s="5" t="n">
        <v>19317</v>
      </c>
    </row>
    <row r="17" spans="1:5">
      <c r="A17" s="4" t="s">
        <v>239</v>
      </c>
      <c r="B17" s="5" t="n">
        <v>0</v>
      </c>
      <c r="C17" s="5" t="n">
        <v>0</v>
      </c>
    </row>
    <row r="18" spans="1:5">
      <c r="A18" s="4" t="s">
        <v>240</v>
      </c>
      <c r="B18" s="5" t="n">
        <v>-9</v>
      </c>
      <c r="C18" s="5" t="n">
        <v>-2</v>
      </c>
    </row>
    <row r="19" spans="1:5">
      <c r="A19" s="4" t="s">
        <v>241</v>
      </c>
      <c r="B19" s="5" t="n">
        <v>34909</v>
      </c>
      <c r="C19" s="5" t="n">
        <v>19315</v>
      </c>
    </row>
    <row r="20" spans="1:5">
      <c r="A20" s="4" t="s">
        <v>248</v>
      </c>
    </row>
    <row r="21" spans="1:5">
      <c r="A21" s="3" t="s">
        <v>235</v>
      </c>
    </row>
    <row r="22" spans="1:5">
      <c r="A22" s="4" t="s">
        <v>238</v>
      </c>
      <c r="B22" s="5" t="n">
        <v>44685</v>
      </c>
      <c r="C22" s="5" t="n">
        <v>31852</v>
      </c>
    </row>
    <row r="23" spans="1:5">
      <c r="A23" s="4" t="s">
        <v>239</v>
      </c>
      <c r="B23" s="5" t="n">
        <v>12</v>
      </c>
      <c r="C23" s="5" t="n">
        <v>78</v>
      </c>
    </row>
    <row r="24" spans="1:5">
      <c r="A24" s="4" t="s">
        <v>240</v>
      </c>
      <c r="B24" s="5" t="n">
        <v>0</v>
      </c>
      <c r="C24" s="5" t="n">
        <v>0</v>
      </c>
    </row>
    <row r="25" spans="1:5">
      <c r="A25" s="4" t="s">
        <v>241</v>
      </c>
      <c r="B25" s="5" t="n">
        <v>44697</v>
      </c>
      <c r="C25" s="5" t="n">
        <v>31930</v>
      </c>
    </row>
    <row r="26" spans="1:5">
      <c r="A26" s="4" t="s">
        <v>249</v>
      </c>
    </row>
    <row r="27" spans="1:5">
      <c r="A27" s="3" t="s">
        <v>235</v>
      </c>
    </row>
    <row r="28" spans="1:5">
      <c r="A28" s="4" t="s">
        <v>238</v>
      </c>
      <c r="C28" s="5" t="n">
        <v>22639</v>
      </c>
    </row>
    <row r="29" spans="1:5">
      <c r="A29" s="4" t="s">
        <v>239</v>
      </c>
      <c r="C29" s="5" t="n">
        <v>0</v>
      </c>
    </row>
    <row r="30" spans="1:5">
      <c r="A30" s="4" t="s">
        <v>240</v>
      </c>
      <c r="C30" s="5" t="n">
        <v>-4</v>
      </c>
    </row>
    <row r="31" spans="1:5">
      <c r="A31" s="4" t="s">
        <v>241</v>
      </c>
      <c r="C31" s="5" t="n">
        <v>22635</v>
      </c>
    </row>
    <row r="32" spans="1:5">
      <c r="A32" s="4" t="s">
        <v>250</v>
      </c>
    </row>
    <row r="33" spans="1:5">
      <c r="A33" s="3" t="s">
        <v>235</v>
      </c>
    </row>
    <row r="34" spans="1:5">
      <c r="A34" s="4" t="s">
        <v>236</v>
      </c>
      <c r="B34" s="5" t="n">
        <v>98201</v>
      </c>
      <c r="C34" s="5" t="n">
        <v>77443</v>
      </c>
    </row>
    <row r="35" spans="1:5">
      <c r="A35" s="4" t="s">
        <v>237</v>
      </c>
      <c r="B35" s="5" t="n">
        <v>98201</v>
      </c>
      <c r="C35" s="5" t="n">
        <v>77443</v>
      </c>
    </row>
    <row r="36" spans="1:5">
      <c r="A36" s="4" t="s">
        <v>251</v>
      </c>
    </row>
    <row r="37" spans="1:5">
      <c r="A37" s="3" t="s">
        <v>235</v>
      </c>
    </row>
    <row r="38" spans="1:5">
      <c r="A38" s="4" t="s">
        <v>236</v>
      </c>
      <c r="B38" s="5" t="n">
        <v>30573</v>
      </c>
      <c r="C38" s="5" t="n">
        <v>173631</v>
      </c>
    </row>
    <row r="39" spans="1:5">
      <c r="A39" s="4" t="s">
        <v>237</v>
      </c>
      <c r="B39" s="5" t="n">
        <v>30573</v>
      </c>
      <c r="C39" s="5" t="n">
        <v>173631</v>
      </c>
    </row>
    <row r="40" spans="1:5">
      <c r="A40" s="4" t="s">
        <v>248</v>
      </c>
    </row>
    <row r="41" spans="1:5">
      <c r="A41" s="3" t="s">
        <v>235</v>
      </c>
    </row>
    <row r="42" spans="1:5">
      <c r="A42" s="4" t="s">
        <v>236</v>
      </c>
      <c r="C42" s="5" t="n">
        <v>5487</v>
      </c>
    </row>
    <row r="43" spans="1:5">
      <c r="A43" s="4" t="s">
        <v>237</v>
      </c>
      <c r="C43" s="5" t="n">
        <v>5487</v>
      </c>
    </row>
    <row r="44" spans="1:5">
      <c r="A44" s="4" t="s">
        <v>247</v>
      </c>
    </row>
    <row r="45" spans="1:5">
      <c r="A45" s="3" t="s">
        <v>235</v>
      </c>
    </row>
    <row r="46" spans="1:5">
      <c r="A46" s="4" t="s">
        <v>236</v>
      </c>
      <c r="B46" s="5" t="n">
        <v>6336</v>
      </c>
      <c r="C46" s="5" t="n">
        <v>2006</v>
      </c>
    </row>
    <row r="47" spans="1:5">
      <c r="A47" s="4" t="s">
        <v>237</v>
      </c>
      <c r="B47" s="7" t="n">
        <v>6336</v>
      </c>
      <c r="C47" s="7" t="n">
        <v>20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2</v>
      </c>
      <c r="B1" s="2" t="s">
        <v>2</v>
      </c>
      <c r="C1" s="2" t="s">
        <v>25</v>
      </c>
    </row>
    <row r="2" spans="1:3">
      <c r="A2" s="3" t="s">
        <v>253</v>
      </c>
    </row>
    <row r="3" spans="1:3">
      <c r="A3" s="4" t="s">
        <v>27</v>
      </c>
      <c r="B3" s="7" t="n">
        <v>135110</v>
      </c>
      <c r="C3" s="7" t="n">
        <v>258567</v>
      </c>
    </row>
    <row r="4" spans="1:3">
      <c r="A4" s="4" t="s">
        <v>250</v>
      </c>
    </row>
    <row r="5" spans="1:3">
      <c r="A5" s="3" t="s">
        <v>253</v>
      </c>
    </row>
    <row r="6" spans="1:3">
      <c r="A6" s="4" t="s">
        <v>27</v>
      </c>
      <c r="B6" s="5" t="n">
        <v>98201</v>
      </c>
      <c r="C6" s="5" t="n">
        <v>77443</v>
      </c>
    </row>
    <row r="7" spans="1:3">
      <c r="A7" s="4" t="s">
        <v>254</v>
      </c>
    </row>
    <row r="8" spans="1:3">
      <c r="A8" s="3" t="s">
        <v>253</v>
      </c>
    </row>
    <row r="9" spans="1:3">
      <c r="A9" s="4" t="s">
        <v>27</v>
      </c>
      <c r="B9" s="5" t="n">
        <v>30573</v>
      </c>
      <c r="C9" s="5" t="n">
        <v>173631</v>
      </c>
    </row>
    <row r="10" spans="1:3">
      <c r="A10" s="4" t="s">
        <v>248</v>
      </c>
    </row>
    <row r="11" spans="1:3">
      <c r="A11" s="3" t="s">
        <v>253</v>
      </c>
    </row>
    <row r="12" spans="1:3">
      <c r="A12" s="4" t="s">
        <v>27</v>
      </c>
      <c r="C12" s="5" t="n">
        <v>5487</v>
      </c>
    </row>
    <row r="13" spans="1:3">
      <c r="A13" s="4" t="s">
        <v>247</v>
      </c>
    </row>
    <row r="14" spans="1:3">
      <c r="A14" s="3" t="s">
        <v>253</v>
      </c>
    </row>
    <row r="15" spans="1:3">
      <c r="A15" s="4" t="s">
        <v>27</v>
      </c>
      <c r="B15" s="5" t="n">
        <v>6336</v>
      </c>
      <c r="C15" s="5" t="n">
        <v>2006</v>
      </c>
    </row>
    <row r="16" spans="1:3">
      <c r="A16" s="4" t="s">
        <v>255</v>
      </c>
    </row>
    <row r="17" spans="1:3">
      <c r="A17" s="3" t="s">
        <v>253</v>
      </c>
    </row>
    <row r="18" spans="1:3">
      <c r="A18" s="4" t="s">
        <v>27</v>
      </c>
      <c r="B18" s="5" t="n">
        <v>135110</v>
      </c>
      <c r="C18" s="5" t="n">
        <v>258567</v>
      </c>
    </row>
    <row r="19" spans="1:3">
      <c r="A19" s="4" t="s">
        <v>29</v>
      </c>
      <c r="B19" s="5" t="n">
        <v>79606</v>
      </c>
      <c r="C19" s="5" t="n">
        <v>73880</v>
      </c>
    </row>
    <row r="20" spans="1:3">
      <c r="A20" s="4" t="s">
        <v>256</v>
      </c>
    </row>
    <row r="21" spans="1:3">
      <c r="A21" s="3" t="s">
        <v>253</v>
      </c>
    </row>
    <row r="22" spans="1:3">
      <c r="A22" s="4" t="s">
        <v>29</v>
      </c>
      <c r="B22" s="5" t="n">
        <v>34909</v>
      </c>
      <c r="C22" s="5" t="n">
        <v>19315</v>
      </c>
    </row>
    <row r="23" spans="1:3">
      <c r="A23" s="4" t="s">
        <v>257</v>
      </c>
    </row>
    <row r="24" spans="1:3">
      <c r="A24" s="3" t="s">
        <v>253</v>
      </c>
    </row>
    <row r="25" spans="1:3">
      <c r="A25" s="4" t="s">
        <v>29</v>
      </c>
      <c r="B25" s="5" t="n">
        <v>44697</v>
      </c>
      <c r="C25" s="5" t="n">
        <v>31930</v>
      </c>
    </row>
    <row r="26" spans="1:3">
      <c r="A26" s="4" t="s">
        <v>258</v>
      </c>
    </row>
    <row r="27" spans="1:3">
      <c r="A27" s="3" t="s">
        <v>253</v>
      </c>
    </row>
    <row r="28" spans="1:3">
      <c r="A28" s="4" t="s">
        <v>29</v>
      </c>
      <c r="C28" s="5" t="n">
        <v>22635</v>
      </c>
    </row>
    <row r="29" spans="1:3">
      <c r="A29" s="4" t="s">
        <v>259</v>
      </c>
    </row>
    <row r="30" spans="1:3">
      <c r="A30" s="3" t="s">
        <v>253</v>
      </c>
    </row>
    <row r="31" spans="1:3">
      <c r="A31" s="4" t="s">
        <v>27</v>
      </c>
      <c r="B31" s="5" t="n">
        <v>98201</v>
      </c>
      <c r="C31" s="5" t="n">
        <v>77443</v>
      </c>
    </row>
    <row r="32" spans="1:3">
      <c r="A32" s="4" t="s">
        <v>260</v>
      </c>
    </row>
    <row r="33" spans="1:3">
      <c r="A33" s="3" t="s">
        <v>253</v>
      </c>
    </row>
    <row r="34" spans="1:3">
      <c r="A34" s="4" t="s">
        <v>27</v>
      </c>
      <c r="B34" s="5" t="n">
        <v>30573</v>
      </c>
      <c r="C34" s="5" t="n">
        <v>173631</v>
      </c>
    </row>
    <row r="35" spans="1:3">
      <c r="A35" s="4" t="s">
        <v>257</v>
      </c>
    </row>
    <row r="36" spans="1:3">
      <c r="A36" s="3" t="s">
        <v>253</v>
      </c>
    </row>
    <row r="37" spans="1:3">
      <c r="A37" s="4" t="s">
        <v>27</v>
      </c>
      <c r="C37" s="5" t="n">
        <v>5487</v>
      </c>
    </row>
    <row r="38" spans="1:3">
      <c r="A38" s="4" t="s">
        <v>256</v>
      </c>
    </row>
    <row r="39" spans="1:3">
      <c r="A39" s="3" t="s">
        <v>253</v>
      </c>
    </row>
    <row r="40" spans="1:3">
      <c r="A40" s="4" t="s">
        <v>27</v>
      </c>
      <c r="B40" s="5" t="n">
        <v>6336</v>
      </c>
      <c r="C40" s="5" t="n">
        <v>2006</v>
      </c>
    </row>
    <row r="41" spans="1:3">
      <c r="A41" s="4" t="s">
        <v>261</v>
      </c>
    </row>
    <row r="42" spans="1:3">
      <c r="A42" s="3" t="s">
        <v>253</v>
      </c>
    </row>
    <row r="43" spans="1:3">
      <c r="A43" s="4" t="s">
        <v>27</v>
      </c>
      <c r="B43" s="5" t="n">
        <v>128774</v>
      </c>
      <c r="C43" s="5" t="n">
        <v>251074</v>
      </c>
    </row>
    <row r="44" spans="1:3">
      <c r="A44" s="4" t="s">
        <v>262</v>
      </c>
    </row>
    <row r="45" spans="1:3">
      <c r="A45" s="3" t="s">
        <v>253</v>
      </c>
    </row>
    <row r="46" spans="1:3">
      <c r="A46" s="4" t="s">
        <v>27</v>
      </c>
      <c r="B46" s="5" t="n">
        <v>98201</v>
      </c>
      <c r="C46" s="5" t="n">
        <v>77443</v>
      </c>
    </row>
    <row r="47" spans="1:3">
      <c r="A47" s="4" t="s">
        <v>263</v>
      </c>
    </row>
    <row r="48" spans="1:3">
      <c r="A48" s="3" t="s">
        <v>253</v>
      </c>
    </row>
    <row r="49" spans="1:3">
      <c r="A49" s="4" t="s">
        <v>27</v>
      </c>
      <c r="B49" s="5" t="n">
        <v>30573</v>
      </c>
      <c r="C49" s="5" t="n">
        <v>173631</v>
      </c>
    </row>
    <row r="50" spans="1:3">
      <c r="A50" s="4" t="s">
        <v>264</v>
      </c>
    </row>
    <row r="51" spans="1:3">
      <c r="A51" s="3" t="s">
        <v>253</v>
      </c>
    </row>
    <row r="52" spans="1:3">
      <c r="A52" s="4" t="s">
        <v>27</v>
      </c>
      <c r="B52" s="5" t="n">
        <v>0</v>
      </c>
    </row>
    <row r="53" spans="1:3">
      <c r="A53" s="4" t="s">
        <v>265</v>
      </c>
    </row>
    <row r="54" spans="1:3">
      <c r="A54" s="3" t="s">
        <v>253</v>
      </c>
    </row>
    <row r="55" spans="1:3">
      <c r="A55" s="4" t="s">
        <v>27</v>
      </c>
      <c r="B55" s="5" t="n">
        <v>6336</v>
      </c>
      <c r="C55" s="5" t="n">
        <v>7493</v>
      </c>
    </row>
    <row r="56" spans="1:3">
      <c r="A56" s="4" t="s">
        <v>29</v>
      </c>
      <c r="B56" s="5" t="n">
        <v>79606</v>
      </c>
      <c r="C56" s="5" t="n">
        <v>73880</v>
      </c>
    </row>
    <row r="57" spans="1:3">
      <c r="A57" s="4" t="s">
        <v>266</v>
      </c>
    </row>
    <row r="58" spans="1:3">
      <c r="A58" s="3" t="s">
        <v>253</v>
      </c>
    </row>
    <row r="59" spans="1:3">
      <c r="A59" s="4" t="s">
        <v>29</v>
      </c>
      <c r="B59" s="5" t="n">
        <v>34909</v>
      </c>
      <c r="C59" s="5" t="n">
        <v>19315</v>
      </c>
    </row>
    <row r="60" spans="1:3">
      <c r="A60" s="4" t="s">
        <v>267</v>
      </c>
    </row>
    <row r="61" spans="1:3">
      <c r="A61" s="3" t="s">
        <v>253</v>
      </c>
    </row>
    <row r="62" spans="1:3">
      <c r="A62" s="4" t="s">
        <v>29</v>
      </c>
      <c r="B62" s="5" t="n">
        <v>44697</v>
      </c>
      <c r="C62" s="5" t="n">
        <v>31930</v>
      </c>
    </row>
    <row r="63" spans="1:3">
      <c r="A63" s="4" t="s">
        <v>268</v>
      </c>
    </row>
    <row r="64" spans="1:3">
      <c r="A64" s="3" t="s">
        <v>253</v>
      </c>
    </row>
    <row r="65" spans="1:3">
      <c r="A65" s="4" t="s">
        <v>29</v>
      </c>
      <c r="C65" s="5" t="n">
        <v>22635</v>
      </c>
    </row>
    <row r="66" spans="1:3">
      <c r="A66" s="4" t="s">
        <v>267</v>
      </c>
    </row>
    <row r="67" spans="1:3">
      <c r="A67" s="3" t="s">
        <v>253</v>
      </c>
    </row>
    <row r="68" spans="1:3">
      <c r="A68" s="4" t="s">
        <v>27</v>
      </c>
      <c r="C68" s="5" t="n">
        <v>5487</v>
      </c>
    </row>
    <row r="69" spans="1:3">
      <c r="A69" s="4" t="s">
        <v>266</v>
      </c>
    </row>
    <row r="70" spans="1:3">
      <c r="A70" s="3" t="s">
        <v>253</v>
      </c>
    </row>
    <row r="71" spans="1:3">
      <c r="A71" s="4" t="s">
        <v>27</v>
      </c>
      <c r="B71" s="7" t="n">
        <v>6336</v>
      </c>
      <c r="C71" s="7" t="n">
        <v>20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69</v>
      </c>
      <c r="B1" s="2" t="s">
        <v>270</v>
      </c>
      <c r="E1" s="2" t="s">
        <v>271</v>
      </c>
      <c r="G1" s="2" t="s">
        <v>1</v>
      </c>
      <c r="I1" s="2" t="s">
        <v>272</v>
      </c>
      <c r="J1" s="2" t="s">
        <v>273</v>
      </c>
      <c r="K1" s="2" t="s">
        <v>274</v>
      </c>
    </row>
    <row r="2" spans="1:11">
      <c r="B2" s="2" t="s">
        <v>275</v>
      </c>
      <c r="C2" s="2" t="s">
        <v>276</v>
      </c>
      <c r="D2" s="2" t="s">
        <v>277</v>
      </c>
      <c r="E2" s="2" t="s">
        <v>212</v>
      </c>
      <c r="F2" s="2" t="s">
        <v>278</v>
      </c>
      <c r="G2" s="2" t="s">
        <v>212</v>
      </c>
      <c r="H2" s="2" t="s">
        <v>233</v>
      </c>
      <c r="I2" s="2" t="s">
        <v>279</v>
      </c>
      <c r="J2" s="2" t="s">
        <v>234</v>
      </c>
      <c r="K2" s="2" t="s">
        <v>212</v>
      </c>
    </row>
    <row r="3" spans="1:11">
      <c r="A3" s="3" t="s">
        <v>122</v>
      </c>
    </row>
    <row r="4" spans="1:11">
      <c r="A4" s="4" t="s">
        <v>280</v>
      </c>
      <c r="G4" s="7" t="n">
        <v>8712000</v>
      </c>
      <c r="H4" s="7" t="n">
        <v>0</v>
      </c>
    </row>
    <row r="5" spans="1:11">
      <c r="A5" s="4" t="s">
        <v>281</v>
      </c>
    </row>
    <row r="6" spans="1:11">
      <c r="A6" s="3" t="s">
        <v>122</v>
      </c>
    </row>
    <row r="7" spans="1:11">
      <c r="A7" s="4" t="s">
        <v>282</v>
      </c>
      <c r="B7" s="4" t="s">
        <v>283</v>
      </c>
    </row>
    <row r="8" spans="1:11">
      <c r="A8" s="4" t="s">
        <v>284</v>
      </c>
      <c r="I8" s="7" t="n">
        <v>500000</v>
      </c>
      <c r="J8" s="7" t="n">
        <v>400000</v>
      </c>
    </row>
    <row r="9" spans="1:11">
      <c r="A9" s="4" t="s">
        <v>285</v>
      </c>
    </row>
    <row r="10" spans="1:11">
      <c r="A10" s="3" t="s">
        <v>122</v>
      </c>
    </row>
    <row r="11" spans="1:11">
      <c r="A11" s="4" t="s">
        <v>286</v>
      </c>
      <c r="B11" s="7" t="n">
        <v>22300000</v>
      </c>
    </row>
    <row r="12" spans="1:11">
      <c r="A12" s="4" t="s">
        <v>287</v>
      </c>
    </row>
    <row r="13" spans="1:11">
      <c r="A13" s="3" t="s">
        <v>122</v>
      </c>
    </row>
    <row r="14" spans="1:11">
      <c r="A14" s="4" t="s">
        <v>288</v>
      </c>
      <c r="K14" s="7" t="n">
        <v>13000000</v>
      </c>
    </row>
    <row r="15" spans="1:11">
      <c r="A15" s="4" t="s">
        <v>280</v>
      </c>
      <c r="E15" s="7" t="n">
        <v>8700000</v>
      </c>
      <c r="F15" s="10" t="n">
        <v>8</v>
      </c>
    </row>
    <row r="16" spans="1:11">
      <c r="A16" s="4" t="s">
        <v>289</v>
      </c>
      <c r="C16" s="4" t="s">
        <v>290</v>
      </c>
      <c r="D16" s="4" t="s">
        <v>290</v>
      </c>
    </row>
    <row r="17" spans="1:11">
      <c r="A17" s="4" t="s">
        <v>291</v>
      </c>
    </row>
    <row r="18" spans="1:11">
      <c r="A18" s="3" t="s">
        <v>122</v>
      </c>
    </row>
    <row r="19" spans="1:11">
      <c r="A19" s="4" t="s">
        <v>282</v>
      </c>
      <c r="C19" s="4" t="s">
        <v>283</v>
      </c>
      <c r="D19" s="4" t="s">
        <v>283</v>
      </c>
    </row>
    <row r="20" spans="1:11">
      <c r="A20" s="4" t="s">
        <v>292</v>
      </c>
    </row>
    <row r="21" spans="1:11">
      <c r="A21" s="3" t="s">
        <v>122</v>
      </c>
    </row>
    <row r="22" spans="1:11">
      <c r="A22" s="4" t="s">
        <v>293</v>
      </c>
      <c r="C22" s="7" t="n">
        <v>27400000</v>
      </c>
      <c r="D22" s="10" t="n">
        <v>24</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4</v>
      </c>
      <c r="B1" s="2" t="s">
        <v>270</v>
      </c>
    </row>
    <row r="2" spans="1:5">
      <c r="B2" s="2" t="s">
        <v>295</v>
      </c>
      <c r="C2" s="2" t="s">
        <v>296</v>
      </c>
      <c r="D2" s="2" t="s">
        <v>297</v>
      </c>
      <c r="E2" s="2" t="s">
        <v>298</v>
      </c>
    </row>
    <row r="3" spans="1:5">
      <c r="A3" s="4" t="s">
        <v>299</v>
      </c>
    </row>
    <row r="4" spans="1:5">
      <c r="A4" s="3" t="s">
        <v>124</v>
      </c>
    </row>
    <row r="5" spans="1:5">
      <c r="A5" s="4" t="s">
        <v>300</v>
      </c>
      <c r="D5" s="4" t="s">
        <v>301</v>
      </c>
      <c r="E5" s="4" t="s">
        <v>301</v>
      </c>
    </row>
    <row r="6" spans="1:5">
      <c r="A6" s="4" t="s">
        <v>302</v>
      </c>
      <c r="D6" s="4" t="s">
        <v>303</v>
      </c>
      <c r="E6" s="4" t="s">
        <v>303</v>
      </c>
    </row>
    <row r="7" spans="1:5">
      <c r="A7" s="4" t="s">
        <v>304</v>
      </c>
    </row>
    <row r="8" spans="1:5">
      <c r="A8" s="3" t="s">
        <v>124</v>
      </c>
    </row>
    <row r="9" spans="1:5">
      <c r="A9" s="4" t="s">
        <v>305</v>
      </c>
      <c r="B9" s="7" t="n">
        <v>4300000</v>
      </c>
      <c r="C9" s="10" t="n">
        <v>4100000</v>
      </c>
    </row>
    <row r="10" spans="1:5">
      <c r="A10" s="4" t="s">
        <v>306</v>
      </c>
    </row>
    <row r="11" spans="1:5">
      <c r="A11" s="3" t="s">
        <v>124</v>
      </c>
    </row>
    <row r="12" spans="1:5">
      <c r="A12" s="4" t="s">
        <v>305</v>
      </c>
      <c r="D12" s="7" t="n">
        <v>12500000</v>
      </c>
      <c r="E12" s="10" t="n">
        <v>11900000</v>
      </c>
    </row>
    <row r="13" spans="1:5">
      <c r="A13" s="4" t="s">
        <v>307</v>
      </c>
      <c r="D13" s="7" t="n">
        <v>1100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6"/>
  </cols>
  <sheetData>
    <row r="1" spans="1:5">
      <c r="A1" s="1" t="s">
        <v>308</v>
      </c>
      <c r="B1" s="2" t="s">
        <v>270</v>
      </c>
      <c r="C1" s="2" t="s">
        <v>60</v>
      </c>
      <c r="D1" s="2" t="s">
        <v>1</v>
      </c>
      <c r="E1" s="2" t="s">
        <v>309</v>
      </c>
    </row>
    <row r="2" spans="1:5">
      <c r="B2" s="2" t="s">
        <v>310</v>
      </c>
      <c r="C2" s="2" t="s">
        <v>2</v>
      </c>
      <c r="D2" s="2" t="s">
        <v>2</v>
      </c>
      <c r="E2" s="2" t="s">
        <v>311</v>
      </c>
    </row>
    <row r="3" spans="1:5">
      <c r="A3" s="4" t="s">
        <v>312</v>
      </c>
    </row>
    <row r="4" spans="1:5">
      <c r="A4" s="3" t="s">
        <v>149</v>
      </c>
    </row>
    <row r="5" spans="1:5">
      <c r="A5" s="4" t="s">
        <v>313</v>
      </c>
      <c r="C5" s="9" t="n">
        <v>19.9</v>
      </c>
      <c r="D5" s="9" t="n">
        <v>24.02</v>
      </c>
    </row>
    <row r="6" spans="1:5">
      <c r="A6" s="4" t="s">
        <v>314</v>
      </c>
      <c r="C6" s="11" t="n">
        <v>78.8</v>
      </c>
      <c r="D6" s="11" t="n">
        <v>78.8</v>
      </c>
    </row>
    <row r="7" spans="1:5">
      <c r="A7" s="4" t="s">
        <v>315</v>
      </c>
      <c r="D7" s="4" t="s">
        <v>316</v>
      </c>
    </row>
    <row r="8" spans="1:5">
      <c r="A8" s="4" t="s">
        <v>317</v>
      </c>
    </row>
    <row r="9" spans="1:5">
      <c r="A9" s="3" t="s">
        <v>149</v>
      </c>
    </row>
    <row r="10" spans="1:5">
      <c r="A10" s="4" t="s">
        <v>313</v>
      </c>
      <c r="B10" s="9" t="n">
        <v>45.65</v>
      </c>
    </row>
    <row r="11" spans="1:5">
      <c r="A11" s="4" t="s">
        <v>314</v>
      </c>
      <c r="C11" s="11" t="n">
        <v>4.6</v>
      </c>
      <c r="D11" s="11" t="n">
        <v>4.6</v>
      </c>
    </row>
    <row r="12" spans="1:5">
      <c r="A12" s="4" t="s">
        <v>315</v>
      </c>
      <c r="D12" s="4" t="s">
        <v>318</v>
      </c>
    </row>
    <row r="13" spans="1:5">
      <c r="A13" s="4" t="s">
        <v>319</v>
      </c>
      <c r="E13" s="4" t="s">
        <v>320</v>
      </c>
    </row>
    <row r="14" spans="1:5">
      <c r="A14" s="4" t="s">
        <v>321</v>
      </c>
      <c r="B14" s="5" t="n">
        <v>849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22</v>
      </c>
      <c r="B1" s="2" t="s">
        <v>1</v>
      </c>
    </row>
    <row r="2" spans="1:2">
      <c r="B2" s="2" t="s">
        <v>323</v>
      </c>
    </row>
    <row r="3" spans="1:2">
      <c r="A3" s="3" t="s">
        <v>324</v>
      </c>
    </row>
    <row r="4" spans="1:2">
      <c r="A4" s="4" t="s">
        <v>325</v>
      </c>
      <c r="B4" s="5" t="n">
        <v>6374</v>
      </c>
    </row>
    <row r="5" spans="1:2">
      <c r="A5" s="4" t="s">
        <v>326</v>
      </c>
      <c r="B5" s="5" t="n">
        <v>1631</v>
      </c>
    </row>
    <row r="6" spans="1:2">
      <c r="A6" s="4" t="s">
        <v>327</v>
      </c>
      <c r="B6" s="5" t="n">
        <v>-318</v>
      </c>
    </row>
    <row r="7" spans="1:2">
      <c r="A7" s="4" t="s">
        <v>328</v>
      </c>
      <c r="B7" s="5" t="n">
        <v>-218</v>
      </c>
    </row>
    <row r="8" spans="1:2">
      <c r="A8" s="4" t="s">
        <v>329</v>
      </c>
      <c r="B8" s="5" t="n">
        <v>0</v>
      </c>
    </row>
    <row r="9" spans="1:2">
      <c r="A9" s="4" t="s">
        <v>330</v>
      </c>
      <c r="B9" s="5" t="n">
        <v>7469</v>
      </c>
    </row>
    <row r="10" spans="1:2">
      <c r="A10" s="4" t="s">
        <v>331</v>
      </c>
      <c r="B10" s="5" t="n">
        <v>3525</v>
      </c>
    </row>
    <row r="11" spans="1:2">
      <c r="A11" s="3" t="s">
        <v>332</v>
      </c>
    </row>
    <row r="12" spans="1:2">
      <c r="A12" s="4" t="s">
        <v>333</v>
      </c>
      <c r="B12" s="9" t="n">
        <v>31.6</v>
      </c>
    </row>
    <row r="13" spans="1:2">
      <c r="A13" s="4" t="s">
        <v>334</v>
      </c>
      <c r="B13" s="12" t="n">
        <v>43.86</v>
      </c>
    </row>
    <row r="14" spans="1:2">
      <c r="A14" s="4" t="s">
        <v>335</v>
      </c>
      <c r="B14" s="12" t="n">
        <v>12.65</v>
      </c>
    </row>
    <row r="15" spans="1:2">
      <c r="A15" s="4" t="s">
        <v>336</v>
      </c>
      <c r="B15" s="12" t="n">
        <v>35.37</v>
      </c>
    </row>
    <row r="16" spans="1:2">
      <c r="A16" s="4" t="s">
        <v>337</v>
      </c>
      <c r="B16" s="5" t="n">
        <v>0</v>
      </c>
    </row>
    <row r="17" spans="1:2">
      <c r="A17" s="4" t="s">
        <v>338</v>
      </c>
      <c r="B17" s="12" t="n">
        <v>34.98</v>
      </c>
    </row>
    <row r="18" spans="1:2">
      <c r="A18" s="4" t="s">
        <v>339</v>
      </c>
      <c r="B18" s="9" t="n">
        <v>26.69</v>
      </c>
    </row>
    <row r="19" spans="1:2">
      <c r="A19" s="3" t="s">
        <v>340</v>
      </c>
    </row>
    <row r="20" spans="1:2">
      <c r="A20" s="4" t="s">
        <v>341</v>
      </c>
      <c r="B20" s="4" t="s">
        <v>342</v>
      </c>
    </row>
    <row r="21" spans="1:2">
      <c r="A21" s="4" t="s">
        <v>343</v>
      </c>
      <c r="B21" s="4" t="s">
        <v>344</v>
      </c>
    </row>
    <row r="22" spans="1:2">
      <c r="A22" s="3" t="s">
        <v>345</v>
      </c>
    </row>
    <row r="23" spans="1:2">
      <c r="A23" s="4" t="s">
        <v>346</v>
      </c>
      <c r="B23" s="7" t="n">
        <v>99843</v>
      </c>
    </row>
    <row r="24" spans="1:2">
      <c r="A24" s="4" t="s">
        <v>347</v>
      </c>
      <c r="B24" s="7" t="n">
        <v>754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49</v>
      </c>
    </row>
    <row r="3" spans="1:2">
      <c r="A3" s="3" t="s">
        <v>186</v>
      </c>
    </row>
    <row r="4" spans="1:2">
      <c r="A4" s="4" t="s">
        <v>350</v>
      </c>
      <c r="B4" s="5" t="n">
        <v>57</v>
      </c>
    </row>
    <row r="5" spans="1:2">
      <c r="A5" s="4" t="s">
        <v>326</v>
      </c>
      <c r="B5" s="5" t="n">
        <v>85</v>
      </c>
    </row>
    <row r="6" spans="1:2">
      <c r="A6" s="4" t="s">
        <v>351</v>
      </c>
      <c r="B6" s="5" t="n">
        <v>-14</v>
      </c>
    </row>
    <row r="7" spans="1:2">
      <c r="A7" s="4" t="s">
        <v>352</v>
      </c>
      <c r="B7" s="5" t="n">
        <v>-11</v>
      </c>
    </row>
    <row r="8" spans="1:2">
      <c r="A8" s="4" t="s">
        <v>353</v>
      </c>
      <c r="B8" s="5" t="n">
        <v>117</v>
      </c>
    </row>
    <row r="9" spans="1:2">
      <c r="A9" s="3" t="s">
        <v>354</v>
      </c>
    </row>
    <row r="10" spans="1:2">
      <c r="A10" s="4" t="s">
        <v>355</v>
      </c>
      <c r="B10" s="9" t="n">
        <v>33.03</v>
      </c>
    </row>
    <row r="11" spans="1:2">
      <c r="A11" s="4" t="s">
        <v>334</v>
      </c>
      <c r="B11" s="12" t="n">
        <v>45.65</v>
      </c>
    </row>
    <row r="12" spans="1:2">
      <c r="A12" s="4" t="s">
        <v>335</v>
      </c>
      <c r="B12" s="12" t="n">
        <v>33.03</v>
      </c>
    </row>
    <row r="13" spans="1:2">
      <c r="A13" s="4" t="s">
        <v>356</v>
      </c>
      <c r="B13" s="12" t="n">
        <v>42.09</v>
      </c>
    </row>
    <row r="14" spans="1:2">
      <c r="A14" s="4" t="s">
        <v>357</v>
      </c>
      <c r="B14" s="9" t="n">
        <v>41.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980</v>
      </c>
      <c r="C4" s="7" t="n">
        <v>0</v>
      </c>
      <c r="D4" s="7" t="n">
        <v>980</v>
      </c>
      <c r="E4" s="7" t="n">
        <v>0</v>
      </c>
    </row>
    <row r="5" spans="1:5">
      <c r="A5" s="3" t="s">
        <v>64</v>
      </c>
    </row>
    <row r="6" spans="1:5">
      <c r="A6" s="4" t="s">
        <v>65</v>
      </c>
      <c r="B6" s="5" t="n">
        <v>105</v>
      </c>
      <c r="C6" s="5" t="n">
        <v>0</v>
      </c>
      <c r="D6" s="5" t="n">
        <v>105</v>
      </c>
      <c r="E6" s="5" t="n">
        <v>0</v>
      </c>
    </row>
    <row r="7" spans="1:5">
      <c r="A7" s="4" t="s">
        <v>66</v>
      </c>
      <c r="B7" s="5" t="n">
        <v>19652</v>
      </c>
      <c r="C7" s="5" t="n">
        <v>26891</v>
      </c>
      <c r="D7" s="5" t="n">
        <v>39179</v>
      </c>
      <c r="E7" s="5" t="n">
        <v>54374</v>
      </c>
    </row>
    <row r="8" spans="1:5">
      <c r="A8" s="4" t="s">
        <v>67</v>
      </c>
      <c r="B8" s="5" t="n">
        <v>50121</v>
      </c>
      <c r="C8" s="5" t="n">
        <v>17193</v>
      </c>
      <c r="D8" s="5" t="n">
        <v>88220</v>
      </c>
      <c r="E8" s="5" t="n">
        <v>30839</v>
      </c>
    </row>
    <row r="9" spans="1:5">
      <c r="A9" s="4" t="s">
        <v>68</v>
      </c>
      <c r="B9" s="5" t="n">
        <v>-68898</v>
      </c>
      <c r="C9" s="5" t="n">
        <v>-44084</v>
      </c>
      <c r="D9" s="5" t="n">
        <v>-126524</v>
      </c>
      <c r="E9" s="5" t="n">
        <v>-85213</v>
      </c>
    </row>
    <row r="10" spans="1:5">
      <c r="A10" s="3" t="s">
        <v>69</v>
      </c>
    </row>
    <row r="11" spans="1:5">
      <c r="A11" s="4" t="s">
        <v>70</v>
      </c>
      <c r="B11" s="5" t="n">
        <v>-97</v>
      </c>
      <c r="C11" s="5" t="n">
        <v>-95</v>
      </c>
      <c r="D11" s="5" t="n">
        <v>-17</v>
      </c>
      <c r="E11" s="5" t="n">
        <v>-96</v>
      </c>
    </row>
    <row r="12" spans="1:5">
      <c r="A12" s="4" t="s">
        <v>71</v>
      </c>
      <c r="B12" s="5" t="n">
        <v>557</v>
      </c>
      <c r="C12" s="5" t="n">
        <v>744</v>
      </c>
      <c r="D12" s="5" t="n">
        <v>1164</v>
      </c>
      <c r="E12" s="5" t="n">
        <v>1411</v>
      </c>
    </row>
    <row r="13" spans="1:5">
      <c r="A13" s="4" t="s">
        <v>72</v>
      </c>
      <c r="B13" s="5" t="n">
        <v>-68438</v>
      </c>
      <c r="C13" s="5" t="n">
        <v>-43435</v>
      </c>
      <c r="D13" s="5" t="n">
        <v>-125377</v>
      </c>
      <c r="E13" s="5" t="n">
        <v>-83898</v>
      </c>
    </row>
    <row r="14" spans="1:5">
      <c r="A14" s="3" t="s">
        <v>73</v>
      </c>
    </row>
    <row r="15" spans="1:5">
      <c r="A15" s="4" t="s">
        <v>74</v>
      </c>
      <c r="B15" s="5" t="n">
        <v>-32</v>
      </c>
      <c r="C15" s="5" t="n">
        <v>-49</v>
      </c>
      <c r="D15" s="5" t="n">
        <v>-69</v>
      </c>
      <c r="E15" s="5" t="n">
        <v>183</v>
      </c>
    </row>
    <row r="16" spans="1:5">
      <c r="A16" s="4" t="s">
        <v>75</v>
      </c>
      <c r="B16" s="5" t="n">
        <v>-68470</v>
      </c>
      <c r="C16" s="5" t="n">
        <v>-43484</v>
      </c>
      <c r="D16" s="5" t="n">
        <v>-125446</v>
      </c>
      <c r="E16" s="5" t="n">
        <v>-83715</v>
      </c>
    </row>
    <row r="17" spans="1:5">
      <c r="A17" s="4" t="s">
        <v>76</v>
      </c>
      <c r="B17" s="7" t="n">
        <v>68438</v>
      </c>
      <c r="C17" s="7" t="n">
        <v>43435</v>
      </c>
      <c r="D17" s="7" t="n">
        <v>125377</v>
      </c>
      <c r="E17" s="7" t="n">
        <v>83898</v>
      </c>
    </row>
    <row r="18" spans="1:5">
      <c r="A18" s="3" t="s">
        <v>77</v>
      </c>
    </row>
    <row r="19" spans="1:5">
      <c r="A19" s="4" t="s">
        <v>78</v>
      </c>
      <c r="B19" s="9" t="n">
        <v>-1.58</v>
      </c>
      <c r="C19" s="9" t="n">
        <v>-1.01</v>
      </c>
      <c r="D19" s="9" t="n">
        <v>-2.9</v>
      </c>
      <c r="E19" s="9" t="n">
        <v>-1.95</v>
      </c>
    </row>
    <row r="20" spans="1:5">
      <c r="A20" s="3" t="s">
        <v>79</v>
      </c>
    </row>
    <row r="21" spans="1:5">
      <c r="A21" s="4" t="s">
        <v>80</v>
      </c>
      <c r="B21" s="5" t="n">
        <v>43410053</v>
      </c>
      <c r="C21" s="5" t="n">
        <v>43042883</v>
      </c>
      <c r="D21" s="5" t="n">
        <v>43300243</v>
      </c>
      <c r="E21" s="5" t="n">
        <v>430279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58</v>
      </c>
      <c r="B1" s="2" t="s">
        <v>270</v>
      </c>
      <c r="C1" s="2" t="s">
        <v>60</v>
      </c>
      <c r="D1" s="2" t="s">
        <v>1</v>
      </c>
    </row>
    <row r="2" spans="1:4">
      <c r="B2" s="2" t="s">
        <v>359</v>
      </c>
      <c r="C2" s="2" t="s">
        <v>2</v>
      </c>
      <c r="D2" s="2" t="s">
        <v>2</v>
      </c>
    </row>
    <row r="3" spans="1:4">
      <c r="A3" s="3" t="s">
        <v>149</v>
      </c>
    </row>
    <row r="4" spans="1:4">
      <c r="A4" s="4" t="s">
        <v>360</v>
      </c>
      <c r="B4" s="4" t="s">
        <v>361</v>
      </c>
    </row>
    <row r="5" spans="1:4">
      <c r="A5" s="4" t="s">
        <v>362</v>
      </c>
    </row>
    <row r="6" spans="1:4">
      <c r="A6" s="3" t="s">
        <v>149</v>
      </c>
    </row>
    <row r="7" spans="1:4">
      <c r="A7" s="4" t="s">
        <v>363</v>
      </c>
      <c r="B7" s="4" t="s">
        <v>301</v>
      </c>
    </row>
    <row r="8" spans="1:4">
      <c r="A8" s="4" t="s">
        <v>364</v>
      </c>
      <c r="C8" s="11" t="n">
        <v>1.2</v>
      </c>
      <c r="D8" s="11" t="n">
        <v>1.2</v>
      </c>
    </row>
    <row r="9" spans="1:4">
      <c r="A9" s="4" t="s">
        <v>365</v>
      </c>
      <c r="C9" s="11" t="n">
        <v>0.3</v>
      </c>
      <c r="D9" s="11" t="n">
        <v>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0</v>
      </c>
      <c r="D1" s="2" t="s">
        <v>1</v>
      </c>
    </row>
    <row r="2" spans="1:5">
      <c r="B2" s="2" t="s">
        <v>2</v>
      </c>
      <c r="C2" s="2" t="s">
        <v>61</v>
      </c>
      <c r="D2" s="2" t="s">
        <v>2</v>
      </c>
      <c r="E2" s="2" t="s">
        <v>61</v>
      </c>
    </row>
    <row r="3" spans="1:5">
      <c r="A3" s="3" t="s">
        <v>367</v>
      </c>
    </row>
    <row r="4" spans="1:5">
      <c r="A4" s="4" t="s">
        <v>83</v>
      </c>
      <c r="B4" s="7" t="n">
        <v>-68438</v>
      </c>
      <c r="C4" s="7" t="n">
        <v>-43435</v>
      </c>
      <c r="D4" s="7" t="n">
        <v>-125377</v>
      </c>
      <c r="E4" s="7" t="n">
        <v>-83898</v>
      </c>
    </row>
    <row r="5" spans="1:5">
      <c r="A5" s="3" t="s">
        <v>368</v>
      </c>
    </row>
    <row r="6" spans="1:5">
      <c r="A6" s="4" t="s">
        <v>369</v>
      </c>
      <c r="B6" s="5" t="n">
        <v>43410053</v>
      </c>
      <c r="C6" s="5" t="n">
        <v>43042883</v>
      </c>
      <c r="D6" s="5" t="n">
        <v>43300243</v>
      </c>
      <c r="E6" s="5" t="n">
        <v>43027903</v>
      </c>
    </row>
    <row r="7" spans="1:5">
      <c r="A7" s="4" t="s">
        <v>370</v>
      </c>
      <c r="B7" s="9" t="n">
        <v>-1.58</v>
      </c>
      <c r="C7" s="9" t="n">
        <v>-1.01</v>
      </c>
      <c r="D7" s="9" t="n">
        <v>-2.9</v>
      </c>
      <c r="E7" s="9" t="n">
        <v>-1.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0</v>
      </c>
      <c r="D1" s="2" t="s">
        <v>1</v>
      </c>
    </row>
    <row r="2" spans="1:5">
      <c r="B2" s="2" t="s">
        <v>2</v>
      </c>
      <c r="C2" s="2" t="s">
        <v>61</v>
      </c>
      <c r="D2" s="2" t="s">
        <v>2</v>
      </c>
      <c r="E2" s="2" t="s">
        <v>61</v>
      </c>
    </row>
    <row r="3" spans="1:5">
      <c r="A3" s="4" t="s">
        <v>372</v>
      </c>
    </row>
    <row r="4" spans="1:5">
      <c r="A4" s="3" t="s">
        <v>133</v>
      </c>
    </row>
    <row r="5" spans="1:5">
      <c r="A5" s="4" t="s">
        <v>373</v>
      </c>
      <c r="B5" s="5" t="n">
        <v>7468544</v>
      </c>
      <c r="C5" s="5" t="n">
        <v>6079346</v>
      </c>
      <c r="D5" s="5" t="n">
        <v>7468544</v>
      </c>
      <c r="E5" s="5" t="n">
        <v>6079346</v>
      </c>
    </row>
    <row r="6" spans="1:5">
      <c r="A6" s="4" t="s">
        <v>374</v>
      </c>
    </row>
    <row r="7" spans="1:5">
      <c r="A7" s="3" t="s">
        <v>133</v>
      </c>
    </row>
    <row r="8" spans="1:5">
      <c r="A8" s="4" t="s">
        <v>373</v>
      </c>
      <c r="B8" s="5" t="n">
        <v>605415</v>
      </c>
      <c r="C8" s="5" t="n">
        <v>631587</v>
      </c>
      <c r="D8" s="5" t="n">
        <v>605415</v>
      </c>
      <c r="E8" s="5" t="n">
        <v>631587</v>
      </c>
    </row>
    <row r="9" spans="1:5">
      <c r="A9" s="4" t="s">
        <v>317</v>
      </c>
    </row>
    <row r="10" spans="1:5">
      <c r="A10" s="3" t="s">
        <v>133</v>
      </c>
    </row>
    <row r="11" spans="1:5">
      <c r="A11" s="4" t="s">
        <v>373</v>
      </c>
      <c r="B11" s="5" t="n">
        <v>117253</v>
      </c>
      <c r="C11" s="5" t="n">
        <v>58500</v>
      </c>
      <c r="D11" s="5" t="n">
        <v>117253</v>
      </c>
      <c r="E11" s="5" t="n">
        <v>58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3"/>
  </cols>
  <sheetData>
    <row r="1" spans="1:5">
      <c r="A1" s="1" t="s">
        <v>375</v>
      </c>
      <c r="B1" s="2" t="s">
        <v>270</v>
      </c>
    </row>
    <row r="2" spans="1:5">
      <c r="B2" s="2" t="s">
        <v>376</v>
      </c>
      <c r="C2" s="2" t="s">
        <v>377</v>
      </c>
      <c r="D2" s="2" t="s">
        <v>233</v>
      </c>
      <c r="E2" s="2" t="s">
        <v>378</v>
      </c>
    </row>
    <row r="3" spans="1:5">
      <c r="A3" s="4" t="s">
        <v>379</v>
      </c>
    </row>
    <row r="4" spans="1:5">
      <c r="A4" s="3" t="s">
        <v>380</v>
      </c>
    </row>
    <row r="5" spans="1:5">
      <c r="A5" s="4" t="s">
        <v>381</v>
      </c>
      <c r="D5" s="4" t="s">
        <v>382</v>
      </c>
      <c r="E5" s="4" t="s">
        <v>382</v>
      </c>
    </row>
    <row r="6" spans="1:5">
      <c r="A6" s="4" t="s">
        <v>383</v>
      </c>
      <c r="D6" s="4" t="s">
        <v>384</v>
      </c>
      <c r="E6" s="4" t="s">
        <v>384</v>
      </c>
    </row>
    <row r="7" spans="1:5">
      <c r="A7" s="4" t="s">
        <v>385</v>
      </c>
      <c r="D7" s="7" t="n">
        <v>4</v>
      </c>
      <c r="E7" s="13" t="n">
        <v>3.9</v>
      </c>
    </row>
    <row r="8" spans="1:5">
      <c r="A8" s="4" t="s">
        <v>386</v>
      </c>
    </row>
    <row r="9" spans="1:5">
      <c r="A9" s="3" t="s">
        <v>380</v>
      </c>
    </row>
    <row r="10" spans="1:5">
      <c r="A10" s="4" t="s">
        <v>381</v>
      </c>
      <c r="D10" s="4" t="s">
        <v>387</v>
      </c>
      <c r="E10" s="4" t="s">
        <v>387</v>
      </c>
    </row>
    <row r="11" spans="1:5">
      <c r="A11" s="4" t="s">
        <v>383</v>
      </c>
      <c r="D11" s="4" t="s">
        <v>384</v>
      </c>
      <c r="E11" s="4" t="s">
        <v>384</v>
      </c>
    </row>
    <row r="12" spans="1:5">
      <c r="A12" s="4" t="s">
        <v>388</v>
      </c>
      <c r="D12" s="4" t="s">
        <v>384</v>
      </c>
      <c r="E12" s="4" t="s">
        <v>384</v>
      </c>
    </row>
    <row r="13" spans="1:5">
      <c r="A13" s="4" t="s">
        <v>389</v>
      </c>
    </row>
    <row r="14" spans="1:5">
      <c r="A14" s="3" t="s">
        <v>380</v>
      </c>
    </row>
    <row r="15" spans="1:5">
      <c r="A15" s="4" t="s">
        <v>381</v>
      </c>
      <c r="C15" s="4" t="s">
        <v>390</v>
      </c>
    </row>
    <row r="16" spans="1:5">
      <c r="A16" s="4" t="s">
        <v>383</v>
      </c>
      <c r="C16" s="4" t="s">
        <v>382</v>
      </c>
    </row>
    <row r="17" spans="1:5">
      <c r="A17" s="4" t="s">
        <v>388</v>
      </c>
      <c r="C17" s="4" t="s">
        <v>391</v>
      </c>
    </row>
    <row r="18" spans="1:5">
      <c r="A18" s="4" t="s">
        <v>392</v>
      </c>
    </row>
    <row r="19" spans="1:5">
      <c r="A19" s="3" t="s">
        <v>380</v>
      </c>
    </row>
    <row r="20" spans="1:5">
      <c r="A20" s="4" t="s">
        <v>393</v>
      </c>
      <c r="B20" s="10" t="n">
        <v>5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4</v>
      </c>
      <c r="B1" s="2" t="s">
        <v>2</v>
      </c>
      <c r="C1" s="2" t="s">
        <v>25</v>
      </c>
    </row>
    <row r="2" spans="1:3">
      <c r="A2" s="3" t="s">
        <v>139</v>
      </c>
    </row>
    <row r="3" spans="1:3">
      <c r="A3" s="4" t="s">
        <v>395</v>
      </c>
      <c r="B3" s="7" t="n">
        <v>1612</v>
      </c>
      <c r="C3" s="7" t="n">
        <v>0</v>
      </c>
    </row>
    <row r="4" spans="1:3">
      <c r="A4" s="4" t="s">
        <v>396</v>
      </c>
      <c r="B4" s="5" t="n">
        <v>0</v>
      </c>
      <c r="C4" s="5" t="n">
        <v>0</v>
      </c>
    </row>
    <row r="5" spans="1:3">
      <c r="A5" s="4" t="s">
        <v>397</v>
      </c>
      <c r="B5" s="5" t="n">
        <v>24</v>
      </c>
      <c r="C5" s="5" t="n">
        <v>0</v>
      </c>
    </row>
    <row r="6" spans="1:3">
      <c r="A6" s="4" t="s">
        <v>398</v>
      </c>
      <c r="B6" s="7" t="n">
        <v>1636</v>
      </c>
      <c r="C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99</v>
      </c>
      <c r="B1" s="2" t="s">
        <v>1</v>
      </c>
    </row>
    <row r="2" spans="1:3">
      <c r="B2" s="2" t="s">
        <v>2</v>
      </c>
      <c r="C2" s="2" t="s">
        <v>25</v>
      </c>
    </row>
    <row r="3" spans="1:3">
      <c r="A3" s="3" t="s">
        <v>400</v>
      </c>
    </row>
    <row r="4" spans="1:3">
      <c r="A4" s="4" t="s">
        <v>401</v>
      </c>
      <c r="B4" s="7" t="n">
        <v>8712</v>
      </c>
    </row>
    <row r="5" spans="1:3">
      <c r="A5" s="4" t="s">
        <v>402</v>
      </c>
      <c r="B5" s="5" t="n">
        <v>-133</v>
      </c>
    </row>
    <row r="6" spans="1:3">
      <c r="A6" s="4" t="s">
        <v>403</v>
      </c>
      <c r="B6" s="7" t="n">
        <v>8579</v>
      </c>
      <c r="C6" s="7" t="n">
        <v>0</v>
      </c>
    </row>
    <row r="7" spans="1:3">
      <c r="A7" s="4" t="s">
        <v>404</v>
      </c>
      <c r="B7"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6</v>
      </c>
      <c r="B1" s="2" t="s">
        <v>271</v>
      </c>
      <c r="D1" s="2" t="s">
        <v>60</v>
      </c>
      <c r="E1" s="2" t="s">
        <v>1</v>
      </c>
    </row>
    <row r="2" spans="1:6">
      <c r="B2" s="2" t="s">
        <v>212</v>
      </c>
      <c r="C2" s="2" t="s">
        <v>278</v>
      </c>
      <c r="D2" s="2" t="s">
        <v>212</v>
      </c>
      <c r="E2" s="2" t="s">
        <v>212</v>
      </c>
      <c r="F2" s="2" t="s">
        <v>233</v>
      </c>
    </row>
    <row r="3" spans="1:6">
      <c r="A3" s="3" t="s">
        <v>407</v>
      </c>
    </row>
    <row r="4" spans="1:6">
      <c r="A4" s="4" t="s">
        <v>280</v>
      </c>
      <c r="E4" s="7" t="n">
        <v>8712</v>
      </c>
      <c r="F4" s="7" t="n">
        <v>0</v>
      </c>
    </row>
    <row r="5" spans="1:6">
      <c r="A5" s="4" t="s">
        <v>408</v>
      </c>
      <c r="D5" s="7" t="n">
        <v>100</v>
      </c>
    </row>
    <row r="6" spans="1:6">
      <c r="A6" s="3" t="s">
        <v>409</v>
      </c>
    </row>
    <row r="7" spans="1:6">
      <c r="A7" s="4" t="s">
        <v>410</v>
      </c>
      <c r="B7" s="7" t="n">
        <v>400</v>
      </c>
      <c r="D7" s="5" t="n">
        <v>400</v>
      </c>
      <c r="E7" s="5" t="n">
        <v>400</v>
      </c>
    </row>
    <row r="8" spans="1:6">
      <c r="A8" s="4" t="s">
        <v>411</v>
      </c>
      <c r="B8" s="5" t="n">
        <v>800</v>
      </c>
      <c r="D8" s="7" t="n">
        <v>800</v>
      </c>
      <c r="E8" s="7" t="n">
        <v>800</v>
      </c>
    </row>
    <row r="9" spans="1:6">
      <c r="A9" s="4" t="s">
        <v>287</v>
      </c>
    </row>
    <row r="10" spans="1:6">
      <c r="A10" s="3" t="s">
        <v>407</v>
      </c>
    </row>
    <row r="11" spans="1:6">
      <c r="A11" s="4" t="s">
        <v>280</v>
      </c>
      <c r="B11" s="7" t="n">
        <v>8700</v>
      </c>
      <c r="C11" s="10" t="n">
        <v>8</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12</v>
      </c>
      <c r="B1" s="2" t="s">
        <v>413</v>
      </c>
    </row>
    <row r="2" spans="1:2">
      <c r="A2" s="4" t="s">
        <v>414</v>
      </c>
    </row>
    <row r="3" spans="1:2">
      <c r="A3" s="3" t="s">
        <v>415</v>
      </c>
    </row>
    <row r="4" spans="1:2">
      <c r="A4" s="4" t="s">
        <v>416</v>
      </c>
      <c r="B4" s="7"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1</v>
      </c>
    </row>
    <row r="3" spans="1:3">
      <c r="A3" s="3" t="s">
        <v>82</v>
      </c>
    </row>
    <row r="4" spans="1:3">
      <c r="A4" s="4" t="s">
        <v>83</v>
      </c>
      <c r="B4" s="7" t="n">
        <v>-125377</v>
      </c>
      <c r="C4" s="7" t="n">
        <v>-83898</v>
      </c>
    </row>
    <row r="5" spans="1:3">
      <c r="A5" s="3" t="s">
        <v>84</v>
      </c>
    </row>
    <row r="6" spans="1:3">
      <c r="A6" s="4" t="s">
        <v>85</v>
      </c>
      <c r="B6" s="5" t="n">
        <v>695</v>
      </c>
      <c r="C6" s="5" t="n">
        <v>216</v>
      </c>
    </row>
    <row r="7" spans="1:3">
      <c r="A7" s="4" t="s">
        <v>86</v>
      </c>
      <c r="B7" s="5" t="n">
        <v>-75</v>
      </c>
      <c r="C7" s="5" t="n">
        <v>782</v>
      </c>
    </row>
    <row r="8" spans="1:3">
      <c r="A8" s="4" t="s">
        <v>87</v>
      </c>
      <c r="B8" s="5" t="n">
        <v>20533</v>
      </c>
      <c r="C8" s="5" t="n">
        <v>10632</v>
      </c>
    </row>
    <row r="9" spans="1:3">
      <c r="A9" s="3" t="s">
        <v>88</v>
      </c>
    </row>
    <row r="10" spans="1:3">
      <c r="A10" s="4" t="s">
        <v>31</v>
      </c>
      <c r="B10" s="5" t="n">
        <v>-1636</v>
      </c>
      <c r="C10" s="5" t="n">
        <v>0</v>
      </c>
    </row>
    <row r="11" spans="1:3">
      <c r="A11" s="4" t="s">
        <v>30</v>
      </c>
      <c r="B11" s="5" t="n">
        <v>-1211</v>
      </c>
      <c r="C11" s="5" t="n">
        <v>0</v>
      </c>
    </row>
    <row r="12" spans="1:3">
      <c r="A12" s="4" t="s">
        <v>32</v>
      </c>
      <c r="B12" s="5" t="n">
        <v>-3625</v>
      </c>
      <c r="C12" s="5" t="n">
        <v>1772</v>
      </c>
    </row>
    <row r="13" spans="1:3">
      <c r="A13" s="4" t="s">
        <v>89</v>
      </c>
      <c r="B13" s="5" t="n">
        <v>-7</v>
      </c>
      <c r="C13" s="5" t="n">
        <v>-188</v>
      </c>
    </row>
    <row r="14" spans="1:3">
      <c r="A14" s="4" t="s">
        <v>39</v>
      </c>
      <c r="B14" s="5" t="n">
        <v>-1732</v>
      </c>
      <c r="C14" s="5" t="n">
        <v>-3201</v>
      </c>
    </row>
    <row r="15" spans="1:3">
      <c r="A15" s="4" t="s">
        <v>40</v>
      </c>
      <c r="B15" s="5" t="n">
        <v>-466</v>
      </c>
      <c r="C15" s="5" t="n">
        <v>1248</v>
      </c>
    </row>
    <row r="16" spans="1:3">
      <c r="A16" s="4" t="s">
        <v>42</v>
      </c>
      <c r="B16" s="5" t="n">
        <v>-48</v>
      </c>
      <c r="C16" s="5" t="n">
        <v>0</v>
      </c>
    </row>
    <row r="17" spans="1:3">
      <c r="A17" s="4" t="s">
        <v>90</v>
      </c>
      <c r="B17" s="5" t="n">
        <v>-112949</v>
      </c>
      <c r="C17" s="5" t="n">
        <v>-72637</v>
      </c>
    </row>
    <row r="18" spans="1:3">
      <c r="A18" s="3" t="s">
        <v>91</v>
      </c>
    </row>
    <row r="19" spans="1:3">
      <c r="A19" s="4" t="s">
        <v>92</v>
      </c>
      <c r="B19" s="5" t="n">
        <v>-1131</v>
      </c>
      <c r="C19" s="5" t="n">
        <v>-919</v>
      </c>
    </row>
    <row r="20" spans="1:3">
      <c r="A20" s="4" t="s">
        <v>93</v>
      </c>
      <c r="B20" s="5" t="n">
        <v>-8712</v>
      </c>
      <c r="C20" s="5" t="n">
        <v>0</v>
      </c>
    </row>
    <row r="21" spans="1:3">
      <c r="A21" s="4" t="s">
        <v>94</v>
      </c>
      <c r="B21" s="5" t="n">
        <v>-111983</v>
      </c>
      <c r="C21" s="5" t="n">
        <v>-225497</v>
      </c>
    </row>
    <row r="22" spans="1:3">
      <c r="A22" s="4" t="s">
        <v>95</v>
      </c>
      <c r="B22" s="5" t="n">
        <v>106264</v>
      </c>
      <c r="C22" s="5" t="n">
        <v>258257</v>
      </c>
    </row>
    <row r="23" spans="1:3">
      <c r="A23" s="4" t="s">
        <v>96</v>
      </c>
      <c r="B23" s="5" t="n">
        <v>-15562</v>
      </c>
      <c r="C23" s="5" t="n">
        <v>31841</v>
      </c>
    </row>
    <row r="24" spans="1:3">
      <c r="A24" s="3" t="s">
        <v>97</v>
      </c>
    </row>
    <row r="25" spans="1:3">
      <c r="A25" s="4" t="s">
        <v>98</v>
      </c>
      <c r="B25" s="5" t="n">
        <v>4024</v>
      </c>
      <c r="C25" s="5" t="n">
        <v>1672</v>
      </c>
    </row>
    <row r="26" spans="1:3">
      <c r="A26" s="4" t="s">
        <v>99</v>
      </c>
      <c r="B26" s="5" t="n">
        <v>1030</v>
      </c>
      <c r="C26" s="5" t="n">
        <v>0</v>
      </c>
    </row>
    <row r="27" spans="1:3">
      <c r="A27" s="4" t="s">
        <v>100</v>
      </c>
      <c r="B27" s="5" t="n">
        <v>5054</v>
      </c>
      <c r="C27" s="5" t="n">
        <v>1672</v>
      </c>
    </row>
    <row r="28" spans="1:3">
      <c r="A28" s="4" t="s">
        <v>101</v>
      </c>
      <c r="B28" s="5" t="n">
        <v>-123457</v>
      </c>
      <c r="C28" s="5" t="n">
        <v>-39124</v>
      </c>
    </row>
    <row r="29" spans="1:3">
      <c r="A29" s="4" t="s">
        <v>102</v>
      </c>
      <c r="B29" s="5" t="n">
        <v>258567</v>
      </c>
      <c r="C29" s="5" t="n">
        <v>159678</v>
      </c>
    </row>
    <row r="30" spans="1:3">
      <c r="A30" s="4" t="s">
        <v>103</v>
      </c>
      <c r="B30" s="5" t="n">
        <v>135110</v>
      </c>
      <c r="C30" s="5" t="n">
        <v>120554</v>
      </c>
    </row>
    <row r="31" spans="1:3">
      <c r="A31" s="3" t="s">
        <v>104</v>
      </c>
    </row>
    <row r="32" spans="1:3">
      <c r="A32" s="4" t="s">
        <v>105</v>
      </c>
      <c r="B32" s="5" t="n">
        <v>21</v>
      </c>
      <c r="C32" s="5" t="n">
        <v>0</v>
      </c>
    </row>
    <row r="33" spans="1:3">
      <c r="A33" s="4" t="s">
        <v>106</v>
      </c>
      <c r="B33" s="7" t="n">
        <v>1247</v>
      </c>
      <c r="C33" s="7" t="n">
        <v>3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34:24Z</dcterms:created>
  <dcterms:modified xmlns:dcterms="http://purl.org/dc/terms/" xmlns:xsi="http://www.w3.org/2001/XMLSchema-instance" xsi:type="dcterms:W3CDTF">2017-08-03T17:34:24Z</dcterms:modified>
</cp:coreProperties>
</file>